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ignificant Accounting Policies" sheetId="10" r:id="rId10"/>
    <s:sheet name="Property and Equipment" sheetId="11" r:id="rId11"/>
    <s:sheet name="Notes payable" sheetId="12" r:id="rId12"/>
    <s:sheet name="Income Taxes" sheetId="13" r:id="rId13"/>
    <s:sheet name="Related Party Transactions" sheetId="14" r:id="rId14"/>
    <s:sheet name="Stockholders' Equity and Stock " sheetId="15" r:id="rId15"/>
    <s:sheet name="Employee Benefit Plan" sheetId="16" r:id="rId16"/>
    <s:sheet name="Net Loss Per Common Share" sheetId="17" r:id="rId17"/>
    <s:sheet name="Accumulated Other Comprehensive" sheetId="18" r:id="rId18"/>
    <s:sheet name="Accrued Liabilities" sheetId="19" r:id="rId19"/>
    <s:sheet name="Commitments and Contingencies" sheetId="20" r:id="rId20"/>
    <s:sheet name="Concentrations of Credit Risk a" sheetId="21" r:id="rId21"/>
    <s:sheet name="Industry Segments and Geographi" sheetId="22" r:id="rId22"/>
    <s:sheet name="Significant Accounting Polici23" sheetId="23" r:id="rId23"/>
    <s:sheet name="Significant Accounting Polici24" sheetId="24" r:id="rId24"/>
    <s:sheet name="Property And Equipment (Tables)" sheetId="25" r:id="rId25"/>
    <s:sheet name="Notes payable (Tables)" sheetId="26" r:id="rId26"/>
    <s:sheet name="Income Taxes (Tables)" sheetId="27" r:id="rId27"/>
    <s:sheet name="Stockholders' Equity and Stoc28" sheetId="28" r:id="rId28"/>
    <s:sheet name="Net Loss Per Common Share (Tabl" sheetId="29" r:id="rId29"/>
    <s:sheet name="Accumulated Other Comprehensi30" sheetId="30" r:id="rId30"/>
    <s:sheet name="Accrued Liabilities (Tables)" sheetId="31" r:id="rId31"/>
    <s:sheet name="Concentrations of Credit Risk32" sheetId="32" r:id="rId32"/>
    <s:sheet name="Industry Segments and Geograp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Property and Equipment (Details" sheetId="40" r:id="rId40"/>
    <s:sheet name="Property and Equipment (Detai41" sheetId="41" r:id="rId41"/>
    <s:sheet name="Notes Payable (Details)" sheetId="42" r:id="rId42"/>
    <s:sheet name="Notes Payable (Details Textual)" sheetId="43" r:id="rId43"/>
    <s:sheet name="Income Taxes (Details)" sheetId="44" r:id="rId44"/>
    <s:sheet name="Income Taxes (Details 1)" sheetId="45" r:id="rId45"/>
    <s:sheet name="Income Taxes (Details 2)" sheetId="46" r:id="rId46"/>
    <s:sheet name="Income Taxes (Details Textual)" sheetId="47" r:id="rId47"/>
    <s:sheet name="Related Party Transactions (Det" sheetId="48" r:id="rId48"/>
    <s:sheet name="Stockholders' Equity and Stoc49" sheetId="49" r:id="rId49"/>
    <s:sheet name="Stockholders' Equity and Stoc50" sheetId="50" r:id="rId50"/>
    <s:sheet name="Stockholders' Equity and Stoc51" sheetId="51" r:id="rId51"/>
    <s:sheet name="Employee Benefit Plan (Details " sheetId="52" r:id="rId52"/>
    <s:sheet name="Net Loss Per Common Share (Deta" sheetId="53" r:id="rId53"/>
    <s:sheet name="Net Loss Per Common Share (De54" sheetId="54" r:id="rId54"/>
    <s:sheet name="Accumulated Other Comprehensi55" sheetId="55" r:id="rId55"/>
    <s:sheet name="Accumulated Other Comprehensi56" sheetId="56" r:id="rId56"/>
    <s:sheet name="Accrued Liabilities (Details)" sheetId="57" r:id="rId57"/>
    <s:sheet name="Commitments and Contingencies (" sheetId="58" r:id="rId58"/>
    <s:sheet name="Concentrations of Credit Risk59" sheetId="59" r:id="rId59"/>
    <s:sheet name="Concentrations of Credit Risk60" sheetId="60" r:id="rId60"/>
    <s:sheet name="Industry Segments and Geograp61" sheetId="61" r:id="rId61"/>
    <s:sheet name="Industry Segments and Geograp62" sheetId="62" r:id="rId62"/>
    <s:sheet name="Industry Segments and Geograp63" sheetId="63" r:id="rId63"/>
  </s:sheets>
  <s:definedNames/>
  <s:calcPr calcId="124519" calcMode="auto" fullCalcOnLoad="1"/>
</s:workbook>
</file>

<file path=xl/sharedStrings.xml><?xml version="1.0" encoding="utf-8"?>
<sst xmlns="http://schemas.openxmlformats.org/spreadsheetml/2006/main" uniqueCount="619">
  <si>
    <t>Document And Entity Information - USD ($)</t>
  </si>
  <si>
    <t>12 Months Ended</t>
  </si>
  <si>
    <t>Aug. 31, 2015</t>
  </si>
  <si>
    <t>Nov. 23, 2015</t>
  </si>
  <si>
    <t>Feb. 28, 2015</t>
  </si>
  <si>
    <t>Document Information [Line Items]</t>
  </si>
  <si>
    <t>Document Type</t>
  </si>
  <si>
    <t>10-K</t>
  </si>
  <si>
    <t>Amendment Flag</t>
  </si>
  <si>
    <t>false</t>
  </si>
  <si>
    <t>Document Period End Date</t>
  </si>
  <si>
    <t>Aug. 31,
		2015</t>
  </si>
  <si>
    <t>Document Fiscal Year Focus</t>
  </si>
  <si>
    <t>Document Fiscal Period Focus</t>
  </si>
  <si>
    <t>FY</t>
  </si>
  <si>
    <t>Entity Registrant Name</t>
  </si>
  <si>
    <t>DYNACQ HEALTHCARE INC</t>
  </si>
  <si>
    <t>Entity Central Index Key</t>
  </si>
  <si>
    <t>Current Fiscal Year End Date</t>
  </si>
  <si>
    <t>--08-31</t>
  </si>
  <si>
    <t>Entity Well-known Seasoned Issuer</t>
  </si>
  <si>
    <t>No</t>
  </si>
  <si>
    <t>Entity Voluntary Filers</t>
  </si>
  <si>
    <t>Entity Current Reporting Status</t>
  </si>
  <si>
    <t>Yes</t>
  </si>
  <si>
    <t>Entity Filer Category</t>
  </si>
  <si>
    <t>Smaller Reporting Company</t>
  </si>
  <si>
    <t>Trading Symbol</t>
  </si>
  <si>
    <t>DYII</t>
  </si>
  <si>
    <t>Entity Public Float</t>
  </si>
  <si>
    <t>Entity Common Stock, Shares Outstanding</t>
  </si>
  <si>
    <t>Consolidated Balance Sheets - USD ($)</t>
  </si>
  <si>
    <t>Aug. 31, 2014</t>
  </si>
  <si>
    <t>Current assets:</t>
  </si>
  <si>
    <t>Cash and cash equivalents</t>
  </si>
  <si>
    <t>Accounts receivable, net of allowances of approximately $38,738,000 and $38,117,000</t>
  </si>
  <si>
    <t>Accounts receivable, other</t>
  </si>
  <si>
    <t>Inventories</t>
  </si>
  <si>
    <t>Interest receivable</t>
  </si>
  <si>
    <t>Prepaid expenses</t>
  </si>
  <si>
    <t>Total current assets</t>
  </si>
  <si>
    <t>Investments available-for-sale</t>
  </si>
  <si>
    <t>Property and equipment, net</t>
  </si>
  <si>
    <t>Income tax receivable</t>
  </si>
  <si>
    <t>Other assets</t>
  </si>
  <si>
    <t>Total assets</t>
  </si>
  <si>
    <t>Current liabilities:</t>
  </si>
  <si>
    <t>Accounts payable</t>
  </si>
  <si>
    <t>Accrued liabilities</t>
  </si>
  <si>
    <t>Current portion of notes payable</t>
  </si>
  <si>
    <t>Current portion of capital lease obligations</t>
  </si>
  <si>
    <t>Total current liabilities</t>
  </si>
  <si>
    <t>Non-current liabilities:</t>
  </si>
  <si>
    <t>Long-term portion of capital lease obligations</t>
  </si>
  <si>
    <t>Total liabilities</t>
  </si>
  <si>
    <t>Commitments and contingencies</t>
  </si>
  <si>
    <t xml:space="preserve"> </t>
  </si>
  <si>
    <t>Dynacq stockholders' equity:</t>
  </si>
  <si>
    <t>Preferred stock, $.01 par value; 5,000,000 shares authorized, none issued or outstanding</t>
  </si>
  <si>
    <t>Common stock, $.001 par value; 100,000,000 shares authorized, 13,715,849 shares issued and 13,601,624 shares outstanding at August 31, 2015; 14,418,626 shares issued and 13,888,010 shares outstanding at August 31, 2014</t>
  </si>
  <si>
    <t>Treasury stock, 114,225 and 530,616 at August 31, 2015 and 2014, at cost</t>
  </si>
  <si>
    <t>Additional paid-in capital</t>
  </si>
  <si>
    <t>Accumulated other comprehensive income</t>
  </si>
  <si>
    <t>Retained earnings</t>
  </si>
  <si>
    <t>Total Dynacq stockholders' equity</t>
  </si>
  <si>
    <t>Non-controlling interest</t>
  </si>
  <si>
    <t>Total equity</t>
  </si>
  <si>
    <t>Total liabilities and equity</t>
  </si>
  <si>
    <t>Consolidated Balance Sheets [Parenthetical] - USD ($)</t>
  </si>
  <si>
    <t>Allowance For Doubtful Accounts Receivable Curr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t>
  </si>
  <si>
    <t>Net patient service revenue</t>
  </si>
  <si>
    <t>Costs and expenses:</t>
  </si>
  <si>
    <t>Compensation and benefits</t>
  </si>
  <si>
    <t>Medical services and supplies</t>
  </si>
  <si>
    <t>Other operating expenses</t>
  </si>
  <si>
    <t>Depreciation and amortization</t>
  </si>
  <si>
    <t>Total costs and expenses</t>
  </si>
  <si>
    <t>Operating loss</t>
  </si>
  <si>
    <t>Other income (expense):</t>
  </si>
  <si>
    <t>Rent and other income</t>
  </si>
  <si>
    <t>Interest income</t>
  </si>
  <si>
    <t>Interest expense</t>
  </si>
  <si>
    <t>Total other income, net</t>
  </si>
  <si>
    <t>Loss before income taxes</t>
  </si>
  <si>
    <t>(Provision) benefit for income taxes</t>
  </si>
  <si>
    <t>Net loss</t>
  </si>
  <si>
    <t>Less: Net income attributable to noncontrolling interest</t>
  </si>
  <si>
    <t>Net loss attributable to Dynacq Healthcare, Inc.</t>
  </si>
  <si>
    <t>Basic and diluted loss per common share attributable to Dynacq Healthcare, Inc. (in dollars per share)</t>
  </si>
  <si>
    <t>Basic and diluted average common shares outstanding attributable to Dynacq Healthcare, Inc. (in shares)</t>
  </si>
  <si>
    <t>Consolidated Statements of Comprehensive Income (Loss) - USD ($)</t>
  </si>
  <si>
    <t>Other comprehensive income (loss), net of taxes:</t>
  </si>
  <si>
    <t>Net change in fair value of available-for-sale securities, net of taxes of $-0- and $-0-</t>
  </si>
  <si>
    <t>Other comprehensive income (loss)</t>
  </si>
  <si>
    <t>Comprehensive loss</t>
  </si>
  <si>
    <t>Less comprehensive income attributable to noncontrolling interest</t>
  </si>
  <si>
    <t>Comprehensive loss attributable to Dynacq Healthcare, Inc.</t>
  </si>
  <si>
    <t>Consolidated Statements of Comprehensive Income (Loss) [Parenthetical] - USD ($)</t>
  </si>
  <si>
    <t>Net change in fair value of available-for-sale securities, net of taxes</t>
  </si>
  <si>
    <t>Consolidated Statements of Changes in Equity - USD ($)</t>
  </si>
  <si>
    <t>Total</t>
  </si>
  <si>
    <t>Common Stock [Member]</t>
  </si>
  <si>
    <t>Treasury Stock [Member]</t>
  </si>
  <si>
    <t>Additional Paid-in Capital [Member]</t>
  </si>
  <si>
    <t>Accumulated Other Comprehensive Income (Loss) [Member]</t>
  </si>
  <si>
    <t>Retained Earnings [Member]</t>
  </si>
  <si>
    <t>Noncontrolling Interest [Member]</t>
  </si>
  <si>
    <t>Balance at Aug. 31, 2013</t>
  </si>
  <si>
    <t>Balance (in shares) at Aug. 31, 2013</t>
  </si>
  <si>
    <t>Treasury Shares acquired</t>
  </si>
  <si>
    <t>Treasury shares acquired (in shares)</t>
  </si>
  <si>
    <t>Treasury shares cancelled</t>
  </si>
  <si>
    <t>Treasury shares cancelled (in shares)</t>
  </si>
  <si>
    <t>Share Based Compensation</t>
  </si>
  <si>
    <t>Reclassification adjustment for gain on call of securities, available-for-sale, net of taxes of $-0-</t>
  </si>
  <si>
    <t>Unrealized gains (losses) on securities available-for-sale, net of taxes of $-0-</t>
  </si>
  <si>
    <t>Net income (loss)</t>
  </si>
  <si>
    <t>Balance at Aug. 31, 2014</t>
  </si>
  <si>
    <t>Balance (in shares) at Aug. 31, 2014</t>
  </si>
  <si>
    <t>Balance at Aug. 31, 2015</t>
  </si>
  <si>
    <t>Balance (in shares) at Aug. 31, 2015</t>
  </si>
  <si>
    <t>Consolidated Statements of Changes in Equity [Parenthetical]</t>
  </si>
  <si>
    <t>Aug. 31, 2015USD ($)</t>
  </si>
  <si>
    <t>Other Comprehensive Income (Loss), Available-for-sale Securities, before Reclassification Adjustments, Tax</t>
  </si>
  <si>
    <t>Other Comprehensive Income Unrealized Holding Gain Loss On Securities Arising During Period Tax</t>
  </si>
  <si>
    <t>Consolidated Statements of Cash Flows - USD ($)</t>
  </si>
  <si>
    <t>Cash flows from operating activities</t>
  </si>
  <si>
    <t>Adjustments to reconcile net loss to net cash from operating activities:</t>
  </si>
  <si>
    <t>Gain on sale of assets</t>
  </si>
  <si>
    <t>Gain on available-for-sale and trading securities</t>
  </si>
  <si>
    <t>Stock based compensation</t>
  </si>
  <si>
    <t>Foreign currency exchange losses</t>
  </si>
  <si>
    <t>Changes in operating assets and liabilities:</t>
  </si>
  <si>
    <t>Accounts receivable</t>
  </si>
  <si>
    <t>Net cash from operating activities</t>
  </si>
  <si>
    <t>Cash flows from investing activities</t>
  </si>
  <si>
    <t>Sale proceeds of available-for-sale securities</t>
  </si>
  <si>
    <t>Sale proceeds of trading securities</t>
  </si>
  <si>
    <t>Sales proceeds of equipment</t>
  </si>
  <si>
    <t>Purchase of equipment</t>
  </si>
  <si>
    <t>Net cash from investing activities</t>
  </si>
  <si>
    <t>Cash flows from financing activities</t>
  </si>
  <si>
    <t>Principal payments on notes payable</t>
  </si>
  <si>
    <t>Purchase of treasury stock</t>
  </si>
  <si>
    <t>Payments on capital lease</t>
  </si>
  <si>
    <t>Net cash from financing activities</t>
  </si>
  <si>
    <t>Net change in cash and cash equivalents</t>
  </si>
  <si>
    <t>Cash and cash equivalents at beginning of year</t>
  </si>
  <si>
    <t>Cash and cash equivalents at end of year</t>
  </si>
  <si>
    <t>Cash paid during year for:</t>
  </si>
  <si>
    <t>Interest</t>
  </si>
  <si>
    <t>Income taxes</t>
  </si>
  <si>
    <t>Non-cash investing and financing activities:</t>
  </si>
  <si>
    <t>Unrealized change in fair value of available-for-sale securities</t>
  </si>
  <si>
    <t>Significant Accounting Policies</t>
  </si>
  <si>
    <t>Accounting Policies [Abstract]</t>
  </si>
  <si>
    <t>Significant Accounting Policies [Text Block]</t>
  </si>
  <si>
    <t xml:space="preserve"> Significant Accounting Policies Dynacq Healthcare, Inc., a Nevada corporation (the “Company”), is a holding company that through its subsidiaries in the United States develops and manages one general acute care hospital that principally provide specialized surgeries. The Company through its United States subsidiaries owns and operates one general acute care hospital in Pasadena, Texas. The Company through its subsidiary in Hong Kong invests in debt and equity securities, including short-term investments in initial public offerings and pre-initial public offerings. The Company was incorporated under the laws of the State of Nevada in 1992. The Company was reincorporated in Delaware in November 2003 and reincorporated back in Nevada in August 2007. U.S. Division In the United States, the Company manages and operates one general acute care hospital that principally provides specialized surgeries such as bariatric, orthopedic and neuro-spine surgeries. In May 1998, Vista Community Medical Center, L.L.C., a Texas limited liability company, was organized for the purpose of operating a hospital (the "Pasadena facility"). In June 2003, the Pasadena facility was converted to a limited liability partnership. As of August 31, 2015 and 2014, the Company through its subsidiaries had a 100 98 Corporate Division The Company formed Sino Bond Inc. Limited, a Hong Kong corporation (“Sino Bond”) to hold and manage investments in Hong Kong. Sino Bond invests in debt and equity securities in Europe and Asia, including initial public offerings and pre-initial public offerings. Certain previously reported financial information has been reclassified to conform to the current year’s presentation. The impact of such reclassification was not significant to the prior year’s overall presentation. The consolidated financial statements include the accounts of the Company and its wholly and majority owned subsidiaries. Intercompany accounts and transactions have been eliminated in consolidation. The accompanying consolidated financial statements have been prepared in accordance with accounting principles generally accepted in the United States for annual financial information and with the instructions to Form 10-K and Article 3 and 3-A of Regulation S-X. The majority of the Company's expenses are "cost of revenue" items. Costs that could be classified as general and administrative by the Company would include the corporate office costs, which were approximately $ 4.0 5.9 The preparation of financial statements in conformity with accounting principles generally accepted in the United States requires management to make estimates and assumptions that affect the amounts reported in the consolidated financial statements and accompanying notes. The most significant of the Company's estimates is the determination of revenue to recognize for the services the Company provides and the determination of allowances, which includes the contractual allowances and the provision for doubtful accounts. See “Revenue Recognition” below for further discussion. Actual results could differ materially from those estimates used in preparation of these financial statements. The Company considers all highly liquid instruments with maturities of three months or less on the date of purchase to be cash equivalents. Cash equivalents are carried at cost, which approximates fair value. The Company’s investments in corporate debt instruments are recorded at fair value based on quoted market prices that are traded in less active markets or priced using a quoted market price for similar investments or are priced using non-binding market consensus prices that can be corroborated by observable market data (Level 2). These investments are classified as available-for-sale securities. These investments are subject to default risk. Unrealized gains in the fair value are reported in accumulated other comprehensive income, net of related income tax effect. The Company regularly monitors its investment portfolio for any decline in fair value that is other than temporary and records any such impairment as an impairment loss. The determination of the gain or loss on the sale of any security is made using the specific identification method. During the fiscal year ended August 31, 2015, one particular security was called with sales proceeds of $ 6 2.1 10.9 The Company also invested in initial public offerings of equity securities on the Hong Kong Stock Exchange. These investments were classified as trading securities, and were carried at fair value. These investments were subject to fluctuations in the market price. During the fiscal years ended August 31, 2014, the Company had a net gain of $ 161,864 In November 2011, the Company borrowed $ 116,339 4.5 36 6,734 Inventories, consisting primarily of medical supplies, are stated at the lower of cost or market, with cost determined by use of the average cost method. Property and equipment are stated at cost. Maintenance and repairs are charged to expense as incurred. Expenditures which extend the physical or economic life of the assets are capitalized and depreciated. Depreciation is computed using the straight-line method over the estimated useful lives of the assets ranging from five to 39 Useful Life Land N/A Buildings and improvements 39 years Equipment, furniture and fixtures 5 years The Company also leases equipment under capital leases. Such assets are amortized on a straight-line basis over the lesser of the term of the lease or the remaining useful life of the assets. The Company evaluates the carrying value of property, plant and equipment and definite-lived assets whenever a change in circumstances indicates that the carrying value may not be recoverable from the undiscounted future cash flows from operations. If impairment exists, the net book values are reduced to fair values as warranted.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nd accrued liabilities approximate fair valu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 three-level fair value hierarchy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 for identical or similar assets and liabilities in markets that are not active; or other input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Quoted prices in active Significant other Significant (Level 1) (Level 2) (Level 3) Assets Investments available-for-sale $  $ 10,938,811 $  The Company’s investments in Level 2 are in perpetual corporate debt instruments traded on the European markets, at a cost of $ 4,078,630 The carrying amounts of cash and cash equivalents, current receivables, accounts payable and accrued liabilities approximate fair value due to the short-term nature of these instruments. The carrying amounts of the Company's short-term borrowings at August 31, 2015 and 2014 approximate their fair value. Background The Company's revenue recognition policy is significant because net patient service revenue is a primary component of its results of operations. Revenue is recognized as services are delivered. The determination of the amount of revenue to be recognized in connection with the Company's services is subject to significant judgments and estimates, which are discussed below. Revenue Recognition Policy The Company has established billing rates for its medical services which it bills as services are delivered. Gross billings are then reduced by the Company’s estimate of allowances, which includes the contractual allowance and the provision for doubtful accounts, to arrive at net patient service revenues. Net patient service revenues may not represent amounts ultimately collected. The Company adjusts current period revenue for differences in estimated revenue recorded in prior periods and actual cash collections. Overall, our revenue is driven by the number and surgical mix of cases, as well as, the timing and amount collected for older accounts receivable that are fully reserved for. 2015 2014 Gross billed charges $ 31,418,070 $ 30,459,347 Allowances 24,420,186 20,241,038 Net revenue $ 6,997,884 $ 10,218,309 Allowance percentage 78 % 66 % 2015 2014 Workers' Compensation 30 % 19 % Commercial 38 % 42 % Medicare 21 % 23 % Medicaid 1 % 1 % Self-Pay 7 % 13 % Other 3 % 2 % Contractual Allowance The Company computes its contractual allowance based on the estimated collections on its gross billed charges. The Company computes its estimate by taking into account collections received, up to 30 For claims arising prior to the implementation of workers’ compensation networks and out of network claims, inpatient and outpatient surgical services are either reimbursed pursuant to the Acute Care In-Patient Hospital Fee Guideline or at a "fair and reasonable" rate for services in which the fee guideline is not applicable. Starting March 1, 2008, the Texas Workers’ Compensation 2008 Acute Care Hospital Outpatient and Inpatient Facility Fee Guidelines (the “Guidelines”) became effective. Under these Guidelines, the reimbursement amounts are determined by applying the most recently adopted and effective Medicare reimbursement formula and factors; however, if the maximum allowable reimbursement for the procedure performed cannot be calculated using these Guidelines, then reimbursement is determined on a fair and reasonable basis. Should we disagree with the amount of reimbursement provided by a third-party payer, we are required to pursue the medical dispute resolution (“MDR”) process at the TDWC to request proper reimbursement for services. From January 2007 to November 2008, the Company had been successful in its pursuit of collections regarding the stop-loss cases pending before the State Office of Administrative Hearings (“SOAH”), receiving positive rulings in over 90 75 40,000 A petition asking the Texas Supreme Court to review the Third Court of Appeals decision was denied. Therefore, the Company is bound by the Third Court of Appeals decision. The Texas Supreme Court’s decision delayed final adjudication in these pending stop-loss cases. The uncertain outcome in these cases will depend on a very lengthy process. We anticipate further, lengthy litigation at the Travis County District Courts and the Texas Courts of Appeals. Because of this lengthy process and the uncertainty of recovery in these cases, collection of a material amount of funds in these pending stop-loss cases cannot be anticipated. Through August 2015, insurance carriers have voluntarily paid the awards in the decisions and orders issued by SOAH, plus interest, in approximately 180 11 130 4.2 4.2 300,000 50 4,476,097 During the time that the carriers’ petitions seeking refunds were pending, because of the uncertainty of the results at that time, as of August 31, 2015, the Company has accrued the total potential refund amount of $ 11.3 3.9 Due to the uncertainties associated with these stop-loss fee dispute cases, the Company recognized increases in the contractual allowance at our Pasadena facility of $ 10,254,990 149,875 779,583 136,542 Some claims regarding payment for ambulatory surgical center and hospital outpatient services remain pending at the TDWC and/or SOAH. It is expected that these remaining claims will be adjudicated at SOAH and possibly in the Texas district and appellate courts. The basis for reimbursement for these services made the subject of these pending cases is the same as it was for the other ASC and outpatient cases that have been either tried or settled: the determination of “fair and reasonable” charges. In 2007, the Company received unfavorable rulings from SOAH in all of its appeals of unfavorable decisions related to services provided in 2001 and 2002. The 179 178 80 Due to the uncertainties regarding the accounts receivable in the MDR process, the 2008 and 2010 Third Court of Appeals’ opinions and our legal counsel’s advice that settlements with insurance carriers in stop-loss cases had virtually stopped, the Company had fully reserved all accounts receivable related to the MDR process as of August 31, 2008. The Company has had and continues to have settlement negotiations with insurance carriers for stop-loss, ambulatory surgical center and hospital outpatient cases. Some of these negotiations have been successful. Any monies collected for these MDR accounts receivable is recorded as current period’s net patient service revenues. Provision for Doubtful Accounts Although outcomes vary, our policy is to attempt to collect amounts due from patients, including co-payments and deductibles due from patients with insurance, at the time of service while complying with all federal and state laws and regulations. In non-emergency circumstances or for elective procedures and services, it is our policy to verify insurance prior to a patient being treated; however, there are various exceptions that can occur. The Company computes its allowances based on the estimated collections on its gross billed charges. The Company computes its estimate of allowance, which is a combination of contractual allowance and provision for doubtful accounts, by taking into account collections received, up to 30 days after the end of the period, for the services performed and also estimating amounts collectible for the services performed within the last six months. Accounts receivable represent net receivables for services provided by the Company. At each balance sheet date management reviews the accounts receivable for collectability and provides full allowance reserves for any accounts receivable deemed uncollectible. The allowances stated as a percentage of gross receivables at the balance sheet dates is larger than the allowance percentage used to reduce gross billed charges due to the application of partial cash collections to the outstanding gross receivable balances, without any adjustment being made to the allowances. The allowance amounts netted against gross receivables are not adjusted until such time as the final collections on an individual receivable are recognized. The focal point of our business is providing patient care services, including complex orthopedic and bariatric procedures. The Company pursues optimal reimbursement from third-party payers for these services. In some instances, we do not have contractual arrangements with third-party payers which provide for “prompt payment” which may result in additional time to collect the expected reimbursement. The collection process may also be extended due to our efforts to obtain all optimal reimbursement available to the Company. Specifically, for medical services provided to injured workers, the Company may initially receive reimbursement that may not be within the fee guidelines or regulatory guidelines mandating reimbursement. The Company reviews and pursues those particular claims that are determined to warrant additional reimbursement pursuant to the fee or regulatory guidelines. The Company's pursuit of additional reimbursement amounts that it believes are due under fee or regulatory guidelines may be accomplished through established dispute resolution procedures with applicable regulatory authorities. The Company estimates the fair value of stock options granted using the Black-Scholes option pricing model. The fair value for awards that are expected to vest is then amortized on a straight-line basis over the requisite service period of the award, which is generally the option vesting term. The amount of expense attributed is based on estimated forfeiture rate, which is updated based on actual forfeitures as appropriate. This option pricing model requires the input of highly subjective assumptions, including the expected volatility of our common stock, pre-vesting forfeiture rate and an option’s expected life. The financial statements include amounts that are based on the Company’s best estimates and judgments. Advertising and marketing costs in the amounts of $ 478,000 471,000 The Company uses the liability method in accounting for income taxes. Under this method, deferred tax liabilities or assets are determined based on differences between the income tax basis and the financial reporting basis of assets and liabilities and are measured using the enacted tax rates and laws that are expected to be in effect when the differences are expected to reverse. If the Company is uncertain about its ability to recognize benefit from net operating losses, it records a valuation allowance against deferred tax assets. The equity of minority investors (minority investors are generally physician groups and other healthcare providers that perform surgeries at the Company's facilities) in certain subsidiaries of the Company is reported on the consolidated balance sheets as noncontrolling interest. Noncontrolling interest reported in the consolidated income statements reflect the respective interests in the income or loss of the limited partnerships or limited liability companies attributable to the minority investors (equity interest was 1 Balance August 31, 2013 $ 63,423 Income allocated to noncontrolling interest holders 382 Balance August 31, 2014 63,805 Income allocated to noncontrolling interest holders 234 Balance August 31, 2015 $ 64,039 Net loss per share has been computed using the weighted average number of common shares outstanding during the period. Diluted net loss per share has been calculated to give effect to the dilutive effect of common stock equivalents consisting of stock options in years in which the Company has income. The calculation of dilutive shares outstanding excludes 771,654 995,350 The functional currency of the Company as a whole is the U.S. Dollar. The Company has designated the U.S. Dollar as the functional currency for Sino Bond in Hong Kong. The effects of foreign currency exchange adjustments are included as a component of Rent and Other Income in the Consolidated Statements of Operations. No recent accounting pronouncements or other authoritative guidance has been issued that management considers likely to have a material impact on our consolidated financial statements.</t>
  </si>
  <si>
    <t>Property and Equipment</t>
  </si>
  <si>
    <t>Property, Plant and Equipment [Abstract]</t>
  </si>
  <si>
    <t>Property, Plant and Equipment Disclosure [Text Block]</t>
  </si>
  <si>
    <t xml:space="preserve"> 2. Property and Equipment At August 31, property and equipment consisted of the following: 2015 2014 Land $ 497,110 $ 497,110 Buildings and improvements 8,989,115 8,989,115 Equipment, furniture and fixtures (including equipment under capital lease of $115,359 and $115,359) 8,428,738 8,359,857 17,914,963 17,846,082 Less accumulated depreciation and amortization (including amortization for equipment under capital lease of $61,525 and $38,453) (11,653,863) (11,621,946) Net property and equipment $ 6,261,100 $ 6,224,136 For the fiscal years ended August 31, 2015 and 2014, depreciation and amortization expense was $347,198 and $366,883, respectively.</t>
  </si>
  <si>
    <t>Notes payable</t>
  </si>
  <si>
    <t>Notes Payable [Abstract]</t>
  </si>
  <si>
    <t>Debt Disclosure [Text Block]</t>
  </si>
  <si>
    <t xml:space="preserve"> 3. Notes payable At August 31, notes payable consisted of the following: 2015 2014 Notes payable for $116,339 for purchase of equipment for the Pasadena facility at an interest rate of 4.5%, secured by the said equipment $  $ 6,734 Less: Current portion  (6,734) Long-term portion $  $  </t>
  </si>
  <si>
    <t>Income Taxes</t>
  </si>
  <si>
    <t>Income Tax Disclosure [Abstract]</t>
  </si>
  <si>
    <t>Income Tax Disclosure [Text Block]</t>
  </si>
  <si>
    <t xml:space="preserve"> 4. Income Taxes Year Ended August 31, 2015 2014 Current tax (benefit) expense: Federal $  $  State   Total current   Deferred tax (benefit) expense: Federal   State   Total deferred   Total income tax expense $  $  The Company in fiscal years 2015 and 2014 continued to have operating losses. The Company believes that the likelihood of realizing future tax benefit for the deferred tax assets is low, and hence increased the valuation allowance to write-off the deferred tax assets. Current Noncurrent Deferred tax liabilities: Depreciation $  $ (214,172) Deferred tax assets: Net operating loss carryforward  9,265,994 Revenue and expense differences  5,344,194 Allowance for uncollectible accounts 513,456  Other 40,767 106,114 Valuation allowance (554,223) (14,502,130) Net deferred tax asset (liability) $  $  Significant components of the Company's deferred tax liabilities and assets were as follows at August 31, 2014: Current Noncurrent Deferred tax liabilities: Depreciation $  $ (210,814) Deferred tax assets: Net operating loss carryforward  8,610,673 Revenue and expense differences (350,000) 5,197,056 Allowance for uncollectible accounts 513,456  Other (163,456) (28,175) Valuation allowance  (13,568,740) Net deferred tax asset (liability) $  $ 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uncertainty of the Company’s ability to recognize the benefit from the net operating losses, the Company has recorded a full valuation allowance against the deferred tax assets as at August 31, 2015 and 2014. The Company recognizes tax benefits only for tax positions that are more likely than not to be sustained upon examination by tax authorities. The amount recognized is measured as the largest amount of benefit that is greater than 50 The Company continues to pursue collections on its old accounts receivable for one of its ambulatory surgical center, which closed in November 2002. Since the Company has not given up on its collection efforts, instead of refunding $800,920 due to the Company based on bad debt claims on its tax return, the IRS has issued a Protective Claims letter, by which the Company will be able to pursue getting the refund once all collection efforts have been completed. The Company’s claims on these related accounts receivable remain pending at the Texas Department of Workers’ Compensation and/or State Office of Administrative Hearings. The Company does not expect these cases to be resolved in the next fiscal year; hence the income tax receivable of $800,920 is classified as a non-current asset in the Consolidated Balance Sheet as of August 31, 2015 and 2014. Year Ended August 31, 2015 2014 Benefit for income taxes computed using the statutory rate of 35% $ (1,343,349) $ (1,327,538) Noncontrolling interest in income of consolidated subsidiaries (82) (134) Non-deductible expenses/other (144,182) 901,932 Changes in valuation allowance 1,487,613 425,740 Expense for income taxes $  $  The Company files tax returns in the U.S. federal, state of Texas and foreign jurisdictions. The federal statute limitation is open for tax year ending on and after August 31, 2013 and the State of Texas statute limitation is open for the report years 2013 through 2015. At August 31, 2015, we had approximately $ 26.5 2029 through 2035.</t>
  </si>
  <si>
    <t>Related Party Transactions</t>
  </si>
  <si>
    <t>Related Party Transactions [Abstract]</t>
  </si>
  <si>
    <t>Related Party Transactions Disclosure [Text Block]</t>
  </si>
  <si>
    <t xml:space="preserve"> Related Party Transactions The Company has retained Redwood Health Corporation (“Redwood”), to furnish physicians to provide in-house emergency medical coverage for its Pasadena facility at an hourly rate of $ 75 657,000 515,025 During the fiscal year 2009, the Company retained Anesthesia Associates of Houston Metroplex to provide exclusive, continuous and uninterrupted anesthesiology services, including physicians and CRNAs, to the Pasadena facility for a monthly compensation of $ 5,000 60,000 20,000 240,000 The Company had purchased artifacts as inventory for re-sale in China during fiscal years 2010 and 2011. The purchase amount was paid by Mr. Chiu Chan, the Company’s former Chief Executive Officer. The amount payable to his estate of $ 229,317</t>
  </si>
  <si>
    <t>Stockholders' Equity and Stock Option Plan</t>
  </si>
  <si>
    <t>Disclosure Of Compensation Related Costs Sharebased Payments [Abstract]</t>
  </si>
  <si>
    <t>Disclosure of Compensation Related Costs, Share-based Payments [Text Block]</t>
  </si>
  <si>
    <t xml:space="preserve"> 6. Stockholders' Equity and Stock Option Plan Preferred Stock In January 1992, the Board approved an amendment to the Company's Articles of Incorporation to authorize 5,000,000 Treasury Stock In September 2013, as part of a settlement agreement with a former employee, the Company received 125,000 In August 2014 and April 2015, binding settlement agreements were reached with some of the shareholders in a law suit whereby Dynacq received 530,616 286,386 27,061 137,837 702,777 Stock Option Plans Year 2011 Stock Incentive Plan The purpose of the Year 2011 Stock Incentive Plan (“2011 Plan”) is to strengthen the Company by providing an incentive to its employees, officers, consultants and directors and encouraging them to devote their abilities and industry to the success of the Company’s business enterprise. It is intended that this purpose be achieved by extending to employees, officers, consultants and directors of the Company and its subsidiaries an added long-term incentive for high levels of performance and unusual efforts through the grant of incentive stock options, non-qualified stock options, stock appreciation rights, dividend equivalent rights, performance awards and restricted stock. The Company has reserved 15,000,000 250,000 14,750,000 2000 Incentive Plan The Company's 2000 Incentive Plan ("2000 Plan") provides for options and other stock-based awards that may be granted to eligible employees, officers, consultants and non-employee directors of the Company or its subsidiaries. The Company had reserved 5,000,000 521,654 Shares Weighted Average Outstanding, August 31, 2013 1,097 $ 2.21 Granted   Exercised   Expired or canceled (102) 2.45 Outstanding, August 31, 2014 995 2.18 Granted   Exercised   Expired or canceled (223) 4.14 Outstanding, August 31, 2015 772 1.61 For the fiscal years ended August 31, 2015 and 2014, there were no stock options granted or exercised. The aggregate intrinsic value of the stock options outstanding as of August 31, 2015 and 2014 is $- 0 Options Outstanding Options Exercisable Exercise Prices Number of Weighted Average Number of Shares (Share Amounts In Thousands) $ 1.10 250 6.4 188 $ 1.86 522 5.9 522 Total 772 6.0 710 For the fiscal years ended August 31, 2015 and 2014, stock-based compensation expense associated with the Company’s stock options and stock grants was $ 170,011 197,364 11,000</t>
  </si>
  <si>
    <t>Employee Benefit Plan</t>
  </si>
  <si>
    <t>Compensation and Employee Benefit Plans [Text Block]</t>
  </si>
  <si>
    <t xml:space="preserve"> Employee Benefit Plan The Company sponsors a 401(k) defined contribution plan covering substantially all employees of the Company and provides for voluntary contributions by these employees, subject to certain limits. The Company makes discretionary contributions to the plan. The Company's contributions for fiscal years 2015 and 2014 were $ 23,421 31,612</t>
  </si>
  <si>
    <t>Net Loss Per Common Share</t>
  </si>
  <si>
    <t>Earnings Per Share [Abstract]</t>
  </si>
  <si>
    <t>Earnings Per Share [Text Block]</t>
  </si>
  <si>
    <t xml:space="preserve"> 8. Net Loss Per Common Share Year Ended August 31, 2015 2014 Basic and diluted loss per common share: Numerator: Net loss $ (3,838,141) $ (3,792,967) Less: Net income attributable to noncontrolling interest (234) (382) Net loss attributable to Dynacq Healthcare, Inc. $ (3,838,375) $ (3,793,349) Denominator: Basic and diluted average common shares outstanding 13,734,323 14,387,425 Basic and diluted loss per common share $ (0.28) $ (0.26) Basic net loss per share is computed by dividing net loss available to common shareholders by the weighted average number of common shares outstanding for the reporting period. Diluted net loss per share reflects the potential dilution that could occur if securities or other contracts to issue common stock were exercised or converted into common stock. For the calculation of diluted net loss per share, the basic weighted average number of shares is increased by the dilutive effect of stock options determined using the treasury stock method. However, if it is anti-dilutive, the dilutive effect of the stock options is not included in the calculation of diluted net loss per share. Stock options with exercise prices exceeding current market prices that were excluded from the computation of net loss per share amounted to 771,654 995,350</t>
  </si>
  <si>
    <t>Accumulated Other Comprehensive Income</t>
  </si>
  <si>
    <t>Equity [Abstract]</t>
  </si>
  <si>
    <t>Comprehensive Income Note [Text Block]</t>
  </si>
  <si>
    <t xml:space="preserve"> 9. Accumulated Other Comprehensive Income The following table summarizes the changes in accumulated other comprehensive income (loss) by component: Year Ended August 31, 2015 2014 Available-for-sale securities Accumulated other comprehensive income balance, beginning of period $ 12,616,346 $ 9,382,334 Other comprehensive income (loss): Unrealized gains (losses), net of taxes of $-0- for all periods presented (3,434,457) 3,234,012 Reclassification adjustments for gains included in rent and other income (2,094,000)  Tax provision   Amount reclassified from accumulated other comprehensive income (2,094,000)  Other comprehensive income (loss) (5,528,457) 3,234,012 Accumulated other comprehensive income balance, end of period $ 7,087,889 $ 12,616,346 </t>
  </si>
  <si>
    <t>Accrued Liabilities</t>
  </si>
  <si>
    <t>Payables and Accruals [Abstract]</t>
  </si>
  <si>
    <t>Accounts Payable and Accrued Liabilities Disclosure [Text Block]</t>
  </si>
  <si>
    <t xml:space="preserve"> 10. Accrued Liabilities 2015 2014 MDR stop-loss cases accrual, including accrued interest $ 15,269,275 $ 14,848,882 Lawsuit settlements  2,074,713 Marketing fees liability  300,000 Payroll and related taxes 297,583 399,724 Property taxes 193,782 179,621 Year-end accruals of expenses and other 474,498 710,046 Total accrued liabilities $ 16,235,138 $ 18,512,986 </t>
  </si>
  <si>
    <t>Commitments and Contingencies</t>
  </si>
  <si>
    <t>Commitments And Contingencies Disclosure [Abstract]</t>
  </si>
  <si>
    <t>Commitments And Contingencies Disclosure [Text Block]</t>
  </si>
  <si>
    <t xml:space="preserve"> Commitments and Contingencies Due to the uncertainties associated with the stop-loss fee dispute cases, the Company has accrued an amount of $ 11.3 3.9 Total rent and lease expenses paid by the Company for the fiscal years 2015 and 2014 were approximately $ 102,000 106,000 389,000 92,000 86,000 86,000 86,000 37,000 1,800 The Company has contracts with doctors to manage various areas of the Company's hospital and other service agreements. Payments made under these agreements for the fiscal years ended August 31, 2015 and 2014 were $ 1,101,000 1,145,000 1,074,000 The Company has administrative support services agreements with outside organizations for administrative support services. Payments made related to these agreements for fiscal years 2015 and 2014 were $ 722,000 388,000 2,236,000 652,000 396,000 264,000 264,000 264,000 396,000 Total advertising expenses paid by the Company for the fiscal years 2015 and 2014 were approximately $ 477,000 471,000 221,000 204,000 17,000 The Company has purchased some equipment under capital leases, and has a total commitment to pay $ 43,000 32,000 11,000 These commitments mentioned above total $ 19.2 17.3 510,000 350,000 350,000 301,000 398,000 Risks and Uncertainties The Company maintains various insurance policies that cover its Pasadena facility including occurrence medical malpractice coverage. In addition, all physicians granted privileges at the Pasadena facility are required to maintain medical malpractice insurance coverage. The Company also maintains general liability and property insurance coverage, including flood coverage. The Company does not currently maintain worker's compensation coverage in Texas. In regard to the Employee Health Insurance Plan, until April 30, 2014, the Company was self-insured with specific and aggregate re-insurance with stop-loss levels appropriate for the Company's group size. Effective May 1, 2014, the Company has taken coverage for its employees under a fully insured health plan. We do not carry director and officer liability insurance. As permitted under Nevada law and pursuant to our governing documents and indemnification agreements with certain of our officers and directors, we indemnify our directors and officers against monetary damages, including advancing expenses, to the fullest extent permitted by Nevada law. Ping S. Chu, James G. Gerace (both former members of our Board of Directors), and Eric G. Carter (former legal counsel) along with eleven other claimants instigated a series of lawsuits making claims against Ella Y.T.C. Chan (in her individual capacity and in her capacity as Independent Executrix of the Estate of Chiu M. Chan, Deceased, our former Chief Executive Officer and director), Eric K. Chan (our current Chief Executive Officer and director), and Dynacq Healthcare, Inc. All claims were settled in mediations and as part of the settlements Dynacq repurchased 530,616 286,386 2,047,652 The Company is routinely involved in litigation and administrative proceedings that are incidental to its business. Specifically, all judicial review of unsatisfactory determinations of reimbursement amounts due us for our Texas facilities’ fees must be made in the district courts of Travis County, Texas in what can often be a lengthy procedure.</t>
  </si>
  <si>
    <t>Concentrations of Credit Risk and Fair Value of Financial Instruments</t>
  </si>
  <si>
    <t>Risks and Uncertainties [Abstract]</t>
  </si>
  <si>
    <t>Concentration Risk Disclosure [Text Block]</t>
  </si>
  <si>
    <t xml:space="preserve"> Concentrations of Credit Risk and Fair Value of Financial Instruments The Company has financial instruments that are exposed to concentrations of credit risk and consist primarily of cash investments and trade accounts receivable. The Company routinely maintains cash and temporary cash investments at certain financial institutions in amounts substantially in excess of (a) Federal Deposit Insurance Corporation (“FDIC”) and Securities Investor Protection Corporation ("SIPC") insurance limits in the U.S. and (b) Hong Kong Deposit Protection Board (“HKDPB”) insurance limits in Hong Kong. At August 31, 2015, the Company had cash balances in excess of the FDIC and SIPC limits in the U.S. and HKDPB limits in Hong Kong of $ 13.9 As is customary in the healthcare business, the Company has accounts receivable from various third-party payers. The Company does not request collateral from its customers and continually monitors its exposure for credit losses and maintains allowances for anticipated losses. Gross receivables from third-party payers are normally in excess of 90 2015 2014 Workers' compensation 4 % 2 % Workers' compensation subject to Medical Dispute Resolution process 79 % 80 % Commercial 8 % 11 % Medicare / Government 1 % 1 % Self-pay 5 % 4 % Other 3 % 2 % 100 % 100 % We had three third-party payers (customers) representing 25 17 13 18 12 10 10 18 84 84</t>
  </si>
  <si>
    <t>Industry Segments and Geographic Information</t>
  </si>
  <si>
    <t>Segment Reporting [Abstract]</t>
  </si>
  <si>
    <t>Segment Reporting Disclosure [Text Block]</t>
  </si>
  <si>
    <t xml:space="preserve"> 13. Industry Segments and Geographic Information The Industry Segment “U.S. Division” comprises of the Company’s Pasadena facility. The Company at the present time has the U.S. Division and the Corporate Division. Certain previously reported financial information has been reclassified to conform to the current year’s presentation. Corporate Division The Company formed Sino Bond to hold and manage investments in Hong Kong. Sino Bond invests in corporate debt instruments and equity securities in Europe and Asia, including initial public offerings and pre-initial public offerings. The Company invests in various marketable securities. During the fiscal year ended August 31, 2015, one particular security was called on which the Company had a gain of approximately $ 2.1 10.9 161,864 The Corporate Division includes interest and other income related to its investments in securities, corporate personnel compensation expenses, and general and administrative expenses. Such expenses and income are not allocated to our operating division, as they relate to our general corporate activities. We generally evaluate performance based on profit or loss from operations before income taxes and non-recurring charges and other criteria. The accounting policies of the reportable segments are the same as those described in the summary of significant accounting policies. There are no transfers between segments. Year Ended August 31, 2015 2014 Revenues from external customers Net patient service revenues U.S. Division $ 6,997,884 $ 10,218,309 Corporate   Consolidated $ 6,997,884 $ 10,218,309 Loss before income taxes U.S. Division $ (3,379,553) $ (151,547) Corporate (458,588) (3,641,420) Consolidated $ (3,838,141) $ (3,792,967) August 31, 2015 2014 Total Assets U.S. Division $ 16,085,709 $ 15,967,472 Corporate 19,994,556 31,793,055 Consolidated $ 36,080,265 $ 47,760,527 </t>
  </si>
  <si>
    <t>Significant Accounting Policies (Policies)</t>
  </si>
  <si>
    <t>Business And Organization [Policy Text Block]</t>
  </si>
  <si>
    <t xml:space="preserve"> Business and Organization Dynacq Healthcare, Inc., a Nevada corporation (the “Company”), is a holding company that through its subsidiaries in the United States develops and manages one general acute care hospital that principally provide specialized surgeries. The Company through its United States subsidiaries owns and operates one general acute care hospital in Pasadena, Texas. The Company through its subsidiary in Hong Kong invests in debt and equity securities, including short-term investments in initial public offerings and pre-initial public offerings. The Company was incorporated under the laws of the State of Nevada in 1992. The Company was reincorporated in Delaware in November 2003 and reincorporated back in Nevada in August 2007. U.S. Division In the United States, the Company manages and operates one general acute care hospital that principally provides specialized surgeries such as bariatric, orthopedic and neuro-spine surgeries. In May 1998, Vista Community Medical Center, L.L.C., a Texas limited liability company, was organized for the purpose of operating a hospital (the "Pasadena facility"). In June 2003, the Pasadena facility was converted to a limited liability partnership. As of August 31, 2015 and 2014, the Company through its subsidiaries had a 100 98 Corporate Division The Company formed Sino Bond Inc. Limited, a Hong Kong corporation (“Sino Bond”) to hold and manage investments in Hong Kong. Sino Bond invests in debt and equity securities in Europe and Asia, including initial public offerings and pre-initial public offerings.</t>
  </si>
  <si>
    <t>Reclassification, Policy [Policy Text Block]</t>
  </si>
  <si>
    <t xml:space="preserve"> Reclassification Certain previously reported financial information has been reclassified to conform to the current year’s presentation. The impact of such reclassification was not significant to the prior year’s overall presentation.</t>
  </si>
  <si>
    <t>Consolidation, Policy [Policy Text Block]</t>
  </si>
  <si>
    <t xml:space="preserve"> Principles of Consolidation The consolidated financial statements include the accounts of the Company and its wholly and majority owned subsidiaries. Intercompany accounts and transactions have been eliminated in consolidation.</t>
  </si>
  <si>
    <t>Basis of Accounting, Policy [Policy Text Block]</t>
  </si>
  <si>
    <t xml:space="preserve"> Basis of Presentation The accompanying consolidated financial statements have been prepared in accordance with accounting principles generally accepted in the United States for annual financial information and with the instructions to Form 10-K and Article 3 and 3-A of Regulation S-X. The majority of the Company's expenses are "cost of revenue" items. Costs that could be classified as general and administrative by the Company would include the corporate office costs, which were approximately $ 4.0 5.9</t>
  </si>
  <si>
    <t>Use of Estimates, Policy [Policy Text Block]</t>
  </si>
  <si>
    <t xml:space="preserve">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The most significant of the Company's estimates is the determination of revenue to recognize for the services the Company provides and the determination of allowances, which includes the contractual allowances and the provision for doubtful accounts. See “Revenue Recognition” below for further discussion. Actual results could differ materially from those estimates used in preparation of these financial statements.</t>
  </si>
  <si>
    <t>Cash and Cash Equivalents, Policy [Policy Text Block]</t>
  </si>
  <si>
    <t xml:space="preserve"> Cash and Cash Equivalents The Company considers all highly liquid instruments with maturities of three months or less on the date of purchase to be cash equivalents. Cash equivalents are carried at cost, which approximates fair value.</t>
  </si>
  <si>
    <t>Marketable Securities, Policy [Policy Text Block]</t>
  </si>
  <si>
    <t xml:space="preserve"> Investments in Available-for-Sale and Trading Securities The Company’s investments in corporate debt instruments are recorded at fair value based on quoted market prices that are traded in less active markets or priced using a quoted market price for similar investments or are priced using non-binding market consensus prices that can be corroborated by observable market data (Level 2). These investments are classified as available-for-sale securities. These investments are subject to default risk. Unrealized gains in the fair value are reported in accumulated other comprehensive income, net of related income tax effect. The Company regularly monitors its investment portfolio for any decline in fair value that is other than temporary and records any such impairment as an impairment loss. The determination of the gain or loss on the sale of any security is made using the specific identification method. During the fiscal year ended August 31, 2015, one particular security was called with sales proceeds of $ 6 2.1 10.9 The Company also invested in initial public offerings of equity securities on the Hong Kong Stock Exchange. These investments were classified as trading securities, and were carried at fair value. These investments were subject to fluctuations in the market price. During the fiscal years ended August 31, 2014, the Company had a net gain of $ 161,864</t>
  </si>
  <si>
    <t>Note Payable [Policy Text Block]</t>
  </si>
  <si>
    <t xml:space="preserve"> Note Payable In November 2011, the Company borrowed $ 116,339 4.5 36 6,734</t>
  </si>
  <si>
    <t>Inventory, Policy [Policy Text Block]</t>
  </si>
  <si>
    <t xml:space="preserve"> Inventories Inventories, consisting primarily of medical supplies, are stated at the lower of cost or market, with cost determined by use of the average cost method.</t>
  </si>
  <si>
    <t>Property, Plant and Equipment, Policy [Policy Text Block]</t>
  </si>
  <si>
    <t xml:space="preserve"> Property and Equipment Property and equipment are stated at cost. Maintenance and repairs are charged to expense as incurred. Expenditures which extend the physical or economic life of the assets are capitalized and depreciated. Depreciation is computed using the straight-line method over the estimated useful lives of the assets ranging from five to 39 Useful Life Land N/A Buildings and improvements 39 years Equipment, furniture and fixtures 5 years The Company also leases equipment under capital leases. Such assets are amortized on a straight-line basis over the lesser of the term of the lease or the remaining useful life of the assets.</t>
  </si>
  <si>
    <t>Impairment or Disposal of Long-Lived Assets, Policy [Policy Text Block]</t>
  </si>
  <si>
    <t xml:space="preserve"> Impairment of Long-lived Assets The Company evaluates the carrying value of property, plant and equipment and definite-lived assets whenever a change in circumstances indicates that the carrying value may not be recoverable from the undiscounted future cash flows from operations. If impairment exists, the net book values are reduced to fair values as warranted.</t>
  </si>
  <si>
    <t>Fair Value of Financial Instruments, Policy [Policy Text Block]</t>
  </si>
  <si>
    <t xml:space="preserve"> Fair Value of Financial Instrumen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nd accrued liabilities approximate fair valu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 three-level fair value hierarchy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 for identical or similar assets and liabilities in markets that are not active; or other input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Quoted prices in active Significant other Significant (Level 1) (Level 2) (Level 3) Assets Investments available-for-sale $  $ 10,938,811 $  The Company’s investments in Level 2 are in perpetual corporate debt instruments traded on the European markets, at a cost of $ 4,078,630 The carrying amounts of cash and cash equivalents, current receivables, accounts payable and accrued liabilities approximate fair value due to the short-term nature of these instruments. The carrying amounts of the Company's short-term borrowings at August 31, 2015 and 2014 approximate their fair value.</t>
  </si>
  <si>
    <t>Revenue Recognition, Policy [Policy Text Block]</t>
  </si>
  <si>
    <t xml:space="preserve"> Revenue Recognition Background The Company's revenue recognition policy is significant because net patient service revenue is a primary component of its results of operations. Revenue is recognized as services are delivered. The determination of the amount of revenue to be recognized in connection with the Company's services is subject to significant judgments and estimates, which are discussed below. Revenue Recognition Policy The Company has established billing rates for its medical services which it bills as services are delivered. Gross billings are then reduced by the Company’s estimate of allowances, which includes the contractual allowance and the provision for doubtful accounts, to arrive at net patient service revenues. Net patient service revenues may not represent amounts ultimately collected. The Company adjusts current period revenue for differences in estimated revenue recorded in prior periods and actual cash collections. Overall, our revenue is driven by the number and surgical mix of cases, as well as, the timing and amount collected for older accounts receivable that are fully reserved for. 2015 2014 Gross billed charges $ 31,418,070 $ 30,459,347 Allowances 24,420,186 20,241,038 Net revenue $ 6,997,884 $ 10,218,309 Allowance percentage 78 % 66 % 2015 2014 Workers' Compensation 30 % 19 % Commercial 38 % 42 % Medicare 21 % 23 % Medicaid 1 % 1 % Self-Pay 7 % 13 % Other 3 % 2 % Contractual Allowance The Company computes its contractual allowance based on the estimated collections on its gross billed charges. The Company computes its estimate by taking into account collections received, up to 30 For claims arising prior to the implementation of workers’ compensation networks and out of network claims, inpatient and outpatient surgical services are either reimbursed pursuant to the Acute Care In-Patient Hospital Fee Guideline or at a "fair and reasonable" rate for services in which the fee guideline is not applicable. Starting March 1, 2008, the Texas Workers’ Compensation 2008 Acute Care Hospital Outpatient and Inpatient Facility Fee Guidelines (the “Guidelines”) became effective. Under these Guidelines, the reimbursement amounts are determined by applying the most recently adopted and effective Medicare reimbursement formula and factors; however, if the maximum allowable reimbursement for the procedure performed cannot be calculated using these Guidelines, then reimbursement is determined on a fair and reasonable basis. Should we disagree with the amount of reimbursement provided by a third-party payer, we are required to pursue the medical dispute resolution (“MDR”) process at the TDWC to request proper reimbursement for services. From January 2007 to November 2008, the Company had been successful in its pursuit of collections regarding the stop-loss cases pending before the State Office of Administrative Hearings (“SOAH”), receiving positive rulings in over 90 75 40,000 A petition asking the Texas Supreme Court to review the Third Court of Appeals decision was denied. Therefore, the Company is bound by the Third Court of Appeals decision. The Texas Supreme Court’s decision delayed final adjudication in these pending stop-loss cases. The uncertain outcome in these cases will depend on a very lengthy process. We anticipate further, lengthy litigation at the Travis County District Courts and the Texas Courts of Appeals. Because of this lengthy process and the uncertainty of recovery in these cases, collection of a material amount of funds in these pending stop-loss cases cannot be anticipated. Through August 2015, insurance carriers have voluntarily paid the awards in the decisions and orders issued by SOAH, plus interest, in approximately 180 11 130 4.2 4.2 300,000 50 4,476,097 During the time that the carriers’ petitions seeking refunds were pending, because of the uncertainty of the results at that time, as of August 31, 2015, the Company has accrued the total potential refund amount of $ 11.3 3.9 Due to the uncertainties associated with these stop-loss fee dispute cases, the Company recognized increases in the contractual allowance at our Pasadena facility of $ 10,254,990 149,875 779,583 136,542 Some claims regarding payment for ambulatory surgical center and hospital outpatient services remain pending at the TDWC and/or SOAH. It is expected that these remaining claims will be adjudicated at SOAH and possibly in the Texas district and appellate courts. The basis for reimbursement for these services made the subject of these pending cases is the same as it was for the other ASC and outpatient cases that have been either tried or settled: the determination of “fair and reasonable” charges. In 2007, the Company received unfavorable rulings from SOAH in all of its appeals of unfavorable decisions related to services provided in 2001 and 2002. The 179 178 80 Due to the uncertainties regarding the accounts receivable in the MDR process, the 2008 and 2010 Third Court of Appeals’ opinions and our legal counsel’s advice that settlements with insurance carriers in stop-loss cases had virtually stopped, the Company had fully reserved all accounts receivable related to the MDR process as of August 31, 2008. The Company has had and continues to have settlement negotiations with insurance carriers for stop-loss, ambulatory surgical center and hospital outpatient cases. Some of these negotiations have been successful. Any monies collected for these MDR accounts receivable is recorded as current period’s net patient service revenues. Provision for Doubtful Accounts Although outcomes vary, our policy is to attempt to collect amounts due from patients, including co-payments and deductibles due from patients with insurance, at the time of service while complying with all federal and state laws and regulations. In non-emergency circumstances or for elective procedures and services, it is our policy to verify insurance prior to a patient being treated; however, there are various exceptions that can occur. The Company computes its allowances based on the estimated collections on its gross billed charges. The Company computes its estimate of allowance, which is a combination of contractual allowance and provision for doubtful accounts, by taking into account collections received, up to 30 days after the end of the period, for the services performed and also estimating amounts collectible for the services performed within the last six months. Accounts receivable represent net receivables for services provided by the Company. At each balance sheet date management reviews the accounts receivable for collectability and provides full allowance reserves for any accounts receivable deemed uncollectible. The allowances stated as a percentage of gross receivables at the balance sheet dates is larger than the allowance percentage used to reduce gross billed charges due to the application of partial cash collections to the outstanding gross receivable balances, without any adjustment being made to the allowances. The allowance amounts netted against gross receivables are not adjusted until such time as the final collections on an individual receivable are recognized. The focal point of our business is providing patient care services, including complex orthopedic and bariatric procedures. The Company pursues optimal reimbursement from third-party payers for these services. In some instances, we do not have contractual arrangements with third-party payers which provide for “prompt payment” which may result in additional time to collect the expected reimbursement. The collection process may also be extended due to our efforts to obtain all optimal reimbursement available to the Company. Specifically, for medical services provided to injured workers, the Company may initially receive reimbursement that may not be within the fee guidelines or regulatory guidelines mandating reimbursement. The Company reviews and pursues those particular claims that are determined to warrant additional reimbursement pursuant to the fee or regulatory guidelines. The Company's pursuit of additional reimbursement amounts that it believes are due under fee or regulatory guidelines may be accomplished through established dispute resolution procedures with applicable regulatory authorities.</t>
  </si>
  <si>
    <t>Share-based Compensation, Option and Incentive Plans Policy [Policy Text Block]</t>
  </si>
  <si>
    <t xml:space="preserve"> Stock Based Compensation The Company estimates the fair value of stock options granted using the Black-Scholes option pricing model. The fair value for awards that are expected to vest is then amortized on a straight-line basis over the requisite service period of the award, which is generally the option vesting term. The amount of expense attributed is based on estimated forfeiture rate, which is updated based on actual forfeitures as appropriate. This option pricing model requires the input of highly subjective assumptions, including the expected volatility of our common stock, pre-vesting forfeiture rate and an option’s expected life. The financial statements include amounts that are based on the Company’s best estimates and judgments.</t>
  </si>
  <si>
    <t>Advertising Costs, Policy [Policy Text Block]</t>
  </si>
  <si>
    <t xml:space="preserve"> Advertising Costs Advertising and marketing costs in the amounts of $ 478,000 471,000</t>
  </si>
  <si>
    <t>Income Tax, Policy [Policy Text Block]</t>
  </si>
  <si>
    <t xml:space="preserve"> Income Taxes The Company uses the liability method in accounting for income taxes. Under this method, deferred tax liabilities or assets are determined based on differences between the income tax basis and the financial reporting basis of assets and liabilities and are measured using the enacted tax rates and laws that are expected to be in effect when the differences are expected to reverse. If the Company is uncertain about its ability to recognize benefit from net operating losses, it records a valuation allowance against deferred tax assets. </t>
  </si>
  <si>
    <t>Consolidation, Subsidiaries or Other Investments, Consolidated Entities, Policy [Policy Text Block]</t>
  </si>
  <si>
    <t xml:space="preserve"> Noncontrolling Interest The equity of minority investors (minority investors are generally physician groups and other healthcare providers that perform surgeries at the Company's facilities) in certain subsidiaries of the Company is reported on the consolidated balance sheets as noncontrolling interest. Noncontrolling interest reported in the consolidated income statements reflect the respective interests in the income or loss of the limited partnerships or limited liability companies attributable to the minority investors (equity interest was 1 Balance August 31, 2013 $ 63,423 Income allocated to noncontrolling interest holders 382 Balance August 31, 2014 63,805 Income allocated to noncontrolling interest holders 234 Balance August 31, 2015 $ 64,039 </t>
  </si>
  <si>
    <t>Earnings Per Share, Policy [Policy Text Block]</t>
  </si>
  <si>
    <t xml:space="preserve"> Net Loss per Share Net loss per share has been computed using the weighted average number of common shares outstanding during the period. Diluted net loss per share has been calculated to give effect to the dilutive effect of common stock equivalents consisting of stock options in years in which the Company has income. The calculation of dilutive shares outstanding excludes 771,654 995,350</t>
  </si>
  <si>
    <t>Foreign Currency Transactions and Translations Policy [Policy Text Block]</t>
  </si>
  <si>
    <t xml:space="preserve"> Foreign Currency Translation The functional currency of the Company as a whole is the U.S. Dollar. The Company has designated the U.S. Dollar as the functional currency for Sino Bond in Hong Kong. The effects of foreign currency exchange adjustments are included as a component of Rent and Other Income in the Consolidated Statements of Operations.</t>
  </si>
  <si>
    <t>New Accounting Pronouncements, Policy [Policy Text Block]</t>
  </si>
  <si>
    <t xml:space="preserve"> Recent Accounting Pronouncements No recent accounting pronouncements or other authoritative guidance has been issued that management considers likely to have a material impact on our consolidated financial statements.</t>
  </si>
  <si>
    <t>Significant Accounting Policies (Tables)</t>
  </si>
  <si>
    <t>Schedule Of Property Plant And Equipment Estimated Useful Life [Table Text Block]</t>
  </si>
  <si>
    <t xml:space="preserve"> The categories are listed below, along with the useful life for each category. Useful Life Land N/A Buildings and improvements 39 years Equipment, furniture and fixtures 5 years</t>
  </si>
  <si>
    <t>Schedule of Fair Value, Assets and Liabilities Measured on Recurring Basis [Table Text Block]</t>
  </si>
  <si>
    <t xml:space="preserve"> The following table summarizes our financial assets and liabilities measured and reported in the Company’s statement of financial position at fair value on a recurring basis as of August 31, 2015, segregated among the appropriate levels within the fair value hierarchy: Quoted prices in active Significant other Significant (Level 1) (Level 2) (Level 3) Assets Investments available-for-sale $  $ 10,938,811 $  </t>
  </si>
  <si>
    <t>Percentage Of Gross Patient Service Revenue By Financial Class [Table Text Block]</t>
  </si>
  <si>
    <t xml:space="preserve"> The following table shows gross revenues and allowances for fiscal years 2015 and 2014: 2015 2014 Gross billed charges $ 31,418,070 $ 30,459,347 Allowances 24,420,186 20,241,038 Net revenue $ 6,997,884 $ 10,218,309 Allowance percentage 78 % 66 %</t>
  </si>
  <si>
    <t>Schedule Of Gross Revenues And Contractual Allowances [Table Text Block]</t>
  </si>
  <si>
    <t xml:space="preserve"> The table below sets forth the percentage of our gross patient service revenue by financial class for the fiscal years 2015 and 2014: 2015 2014 Workers' Compensation 30 % 19 % Commercial 38 % 42 % Medicare 21 % 23 % Medicaid 1 % 1 % Self-Pay 7 % 13 % Other 3 % 2 %</t>
  </si>
  <si>
    <t>Schedule Of Movement In Minority Interest [Table Text Block]</t>
  </si>
  <si>
    <t xml:space="preserve"> The following table sets forth the activity in the noncontrolling interest account for the fiscal years ended August 31, 2015 and 2014: Balance August 31, 2013 $ 63,423 Income allocated to noncontrolling interest holders 382 Balance August 31, 2014 63,805 Income allocated to noncontrolling interest holders 234 Balance August 31, 2015 $ 64,039 </t>
  </si>
  <si>
    <t>Property And Equipment (Tables)</t>
  </si>
  <si>
    <t>Property, Plant and Equipment [Table Text Block]</t>
  </si>
  <si>
    <t xml:space="preserve"> At August 31, property and equipment consisted of the following: 2015 2014 Land $ 497,110 $ 497,110 Buildings and improvements 8,989,115 8,989,115 Equipment, furniture and fixtures (including equipment under capital lease of $115,359 and $115,359) 8,428,738 8,359,857 17,914,963 17,846,082 Less accumulated depreciation and amortization (including amortization for equipment under capital lease of $61,525 and $38,453) (11,653,863) (11,621,946) Net property and equipment $ 6,261,100 $ 6,224,136 </t>
  </si>
  <si>
    <t>Notes payable (Tables)</t>
  </si>
  <si>
    <t>Debt Disclosure [Abstract]</t>
  </si>
  <si>
    <t>Schedule of Debt [Table Text Block]</t>
  </si>
  <si>
    <t xml:space="preserve"> At August 31, notes payable consisted of the following: 2015 2014 Notes payable for $116,339 for purchase of equipment for the Pasadena facility at an interest rate of 4.5%, secured by the said equipment $  $ 6,734 Less: Current portion  (6,734) Long-term portion $  $  </t>
  </si>
  <si>
    <t>Income Taxes (Tables)</t>
  </si>
  <si>
    <t>Schedule of Components of Income Tax Expense (Benefit) [Table Text Block]</t>
  </si>
  <si>
    <t xml:space="preserve"> The provision (benefit) for income taxes consisted of the following: Year Ended August 31, 2015 2014 Current tax (benefit) expense: Federal $  $  State   Total current   Deferred tax (benefit) expense: Federal   State   Total deferred   Total income tax expense $  $  </t>
  </si>
  <si>
    <t>Schedule of Deferred Tax Assets and Liabilities [Table Text Block]</t>
  </si>
  <si>
    <t xml:space="preserve"> Significant components of the Company's deferred tax liabilities and assets were as follows at August 31, 2015: Current Noncurrent Deferred tax liabilities: Depreciation $  $ (214,172) Deferred tax assets: Net operating loss carryforward  9,265,994 Revenue and expense differences  5,344,194 Allowance for uncollectible accounts 513,456  Other 40,767 106,114 Valuation allowance (554,223) (14,502,130) Net deferred tax asset (liability) $  $  Significant components of the Company's deferred tax liabilities and assets were as follows at August 31, 2014: Current Noncurrent Deferred tax liabilities: Depreciation $  $ (210,814) Deferred tax assets: Net operating loss carryforward  8,610,673 Revenue and expense differences (350,000) 5,197,056 Allowance for uncollectible accounts 513,456  Other (163,456) (28,175) Valuation allowance  (13,568,740) Net deferred tax asset (liability) $  $  </t>
  </si>
  <si>
    <t>Schedule of Effective Income Tax Rate Reconciliation [Table Text Block]</t>
  </si>
  <si>
    <t xml:space="preserve"> A reconciliation of the benefit for income taxes with amounts determined by applying the statutory federal income tax rate to income before income taxes and noncontrolling interests is as follows: Year Ended August 31, 2015 2014 Benefit for income taxes computed using the statutory rate of 35% $ (1,343,349) $ (1,327,538) Noncontrolling interest in income of consolidated subsidiaries (82) (134) Non-deductible expenses/other (144,182) 901,932 Changes in valuation allowance 1,487,613 425,740 Expense for income taxes $  $  </t>
  </si>
  <si>
    <t>Stockholders' Equity and Stock Option Plan (Tables)</t>
  </si>
  <si>
    <t>Schedule of Share-based Compensation, Stock Options, Activity [Table Text Block]</t>
  </si>
  <si>
    <t xml:space="preserve"> The following table summarizes the stock option activities for the fiscal years ended August 31, 2015 and 2014 (share amounts in thousands): Shares Weighted Average Outstanding, August 31, 2013 1,097 $ 2.21 Granted   Exercised   Expired or canceled (102) 2.45 Outstanding, August 31, 2014 995 2.18 Granted   Exercised   Expired or canceled (223) 4.14 Outstanding, August 31, 2015 772 1.61 </t>
  </si>
  <si>
    <t>Schedule of Share-based Compensation, Shares Authorized under Stock Option Plans, by Exercise Price Range [Table Text Block]</t>
  </si>
  <si>
    <t xml:space="preserve"> The following summarizes information related to stock options outstanding as of August 31, 2015, and related weighted average price and life information: Options Outstanding Options Exercisable Exercise Prices Number of Weighted Average Number of Shares (Share Amounts In Thousands) $ 1.10 250 6.4 188 $ 1.86 522 5.9 522 Total 772 6.0 710 </t>
  </si>
  <si>
    <t>Net Loss Per Common Share (Tables)</t>
  </si>
  <si>
    <t>Schedule of Earnings Per Share, Basic and Diluted [Table Text Block]</t>
  </si>
  <si>
    <t xml:space="preserve"> The following table presents the computation of basic and diluted loss per common share attributable to the Company: Year Ended August 31, 2015 2014 Basic and diluted loss per common share: Numerator: Net loss $ (3,838,141) $ (3,792,967) Less: Net income attributable to noncontrolling interest (234) (382) Net loss attributable to Dynacq Healthcare, Inc. $ (3,838,375) $ (3,793,349) Denominator: Basic and diluted average common shares outstanding 13,734,323 14,387,425 Basic and diluted loss per common share $ (0.28) $ (0.26) </t>
  </si>
  <si>
    <t>Accumulated Other Comprehensive Income (Tables)</t>
  </si>
  <si>
    <t>Schedule of Accumulated Other Comprehensive Income (Loss) [Table Text Block]</t>
  </si>
  <si>
    <t xml:space="preserve"> The following table summarizes the changes in accumulated other comprehensive income (loss) by component: Year Ended August 31, 2015 2014 Available-for-sale securities Accumulated other comprehensive income balance, beginning of period $ 12,616,346 $ 9,382,334 Other comprehensive income (loss): Unrealized gains (losses), net of taxes of $-0- for all periods presented (3,434,457) 3,234,012 Reclassification adjustments for gains included in rent and other income (2,094,000)  Tax provision   Amount reclassified from accumulated other comprehensive income (2,094,000)  Other comprehensive income (loss) (5,528,457) 3,234,012 Accumulated other comprehensive income balance, end of period $ 7,087,889 $ 12,616,346 </t>
  </si>
  <si>
    <t>Accrued Liabilities (Tables)</t>
  </si>
  <si>
    <t>Schedule of Accrued Liabilities [Table Text Block]</t>
  </si>
  <si>
    <t xml:space="preserve"> Accrued liabilities at August 31 is as follows: 2015 2014 MDR stop-loss cases accrual, including accrued interest $ 15,269,275 $ 14,848,882 Lawsuit settlements  2,074,713 Marketing fees liability  300,000 Payroll and related taxes 297,583 399,724 Property taxes 193,782 179,621 Year-end accruals of expenses and other 474,498 710,046 Total accrued liabilities $ 16,235,138 $ 18,512,986 </t>
  </si>
  <si>
    <t>Concentrations of Credit Risk and Fair Value of Financial Instruments (Tables)</t>
  </si>
  <si>
    <t>Schedules of Concentration of Risk, by Risk Factor [Table Text Block]</t>
  </si>
  <si>
    <t xml:space="preserve"> The mix of gross receivables as at August 31, 2015 and 2014 are as follows: 2015 2014 Workers' compensation 4 % 2 % Workers' compensation subject to Medical Dispute Resolution process 79 % 80 % Commercial 8 % 11 % Medicare / Government 1 % 1 % Self-pay 5 % 4 % Other 3 % 2 % 100 % 100 % </t>
  </si>
  <si>
    <t>Industry Segments and Geographic Information (Tables)</t>
  </si>
  <si>
    <t>Reconciliation of Revenue from Segments to Consolidated [Table Text Block]</t>
  </si>
  <si>
    <t xml:space="preserve"> Summarized financial information concerning the business segments is as follows: Year Ended August 31, 2015 2014 Revenues from external customers Net patient service revenues U.S. Division $ 6,997,884 $ 10,218,309 Corporate   Consolidated $ 6,997,884 $ 10,218,309 Loss before income taxes U.S. Division $ (3,379,553) $ (151,547) Corporate (458,588) (3,641,420) Consolidated $ (3,838,141) $ (3,792,967) </t>
  </si>
  <si>
    <t>Reconciliation of Assets from Segment to Consolidated [Table Text Block]</t>
  </si>
  <si>
    <t xml:space="preserve"> August 31, 2015 2014 Total Assets U.S. Division $ 16,085,709 $ 15,967,472 Corporate 19,994,556 31,793,055 Consolidated $ 36,080,265 $ 47,760,527 </t>
  </si>
  <si>
    <t>Significant Accounting Policies (Details)</t>
  </si>
  <si>
    <t>Building and Improvements</t>
  </si>
  <si>
    <t>Accounting Policies [Line Items]</t>
  </si>
  <si>
    <t>Property, Plant and Equipment, Useful Life</t>
  </si>
  <si>
    <t>39 years</t>
  </si>
  <si>
    <t>Equipment, furniture and fixtures</t>
  </si>
  <si>
    <t>5 years</t>
  </si>
  <si>
    <t>Significant Accounting Policies (Details 1)</t>
  </si>
  <si>
    <t>Quoted prices in active markets for identical Level 1 [Member]</t>
  </si>
  <si>
    <t>Assets</t>
  </si>
  <si>
    <t>Significant other observable inputs Level 2 [Member]</t>
  </si>
  <si>
    <t>Significant unobservable Level 3 [Member]</t>
  </si>
  <si>
    <t>Significant Accounting Policies (Details 2) - USD ($)</t>
  </si>
  <si>
    <t>Gross billed charges</t>
  </si>
  <si>
    <t>Allowances</t>
  </si>
  <si>
    <t>Net revenue</t>
  </si>
  <si>
    <t>Allowance percentage</t>
  </si>
  <si>
    <t>78.00%</t>
  </si>
  <si>
    <t>66.00%</t>
  </si>
  <si>
    <t>Significant Accounting Policies (Details 3)</t>
  </si>
  <si>
    <t>Concentration Risk, Percentage</t>
  </si>
  <si>
    <t>100.00%</t>
  </si>
  <si>
    <t>Other Credit Derivatives [Member]</t>
  </si>
  <si>
    <t>3.00%</t>
  </si>
  <si>
    <t>2.00%</t>
  </si>
  <si>
    <t>Commercial Portfolio Segment [Member]</t>
  </si>
  <si>
    <t>38.00%</t>
  </si>
  <si>
    <t>42.00%</t>
  </si>
  <si>
    <t>Medicare [Member]</t>
  </si>
  <si>
    <t>21.00%</t>
  </si>
  <si>
    <t>23.00%</t>
  </si>
  <si>
    <t>Medicaid [Member]</t>
  </si>
  <si>
    <t>1.00%</t>
  </si>
  <si>
    <t>Self-Pay [Member]</t>
  </si>
  <si>
    <t>7.00%</t>
  </si>
  <si>
    <t>13.00%</t>
  </si>
  <si>
    <t>Significant Accounting Policies (Details 4) - USD ($)</t>
  </si>
  <si>
    <t>Balance</t>
  </si>
  <si>
    <t>Income allocated to noncontrolling interest holders</t>
  </si>
  <si>
    <t>Significant Accounting Policies (Details Textual)</t>
  </si>
  <si>
    <t>1 Months Ended</t>
  </si>
  <si>
    <t>11 Months Ended</t>
  </si>
  <si>
    <t>Nov. 30, 2011USD ($)</t>
  </si>
  <si>
    <t>Nov. 30, 2008USD ($)</t>
  </si>
  <si>
    <t>Aug. 31, 2015USD ($)shares</t>
  </si>
  <si>
    <t>Aug. 31, 2014USD ($)shares</t>
  </si>
  <si>
    <t>Aug. 31, 2013USD ($)</t>
  </si>
  <si>
    <t>Aug. 31, 2011USD ($)</t>
  </si>
  <si>
    <t>Feb. 28, 2014USD ($)</t>
  </si>
  <si>
    <t>Jan. 31, 2014USD ($)</t>
  </si>
  <si>
    <t>Available For Sale Securities Book Value</t>
  </si>
  <si>
    <t>Available-for-sale Securities, Noncurrent, Total</t>
  </si>
  <si>
    <t>Secured Debt</t>
  </si>
  <si>
    <t>Receivables Collection Period</t>
  </si>
  <si>
    <t>30 days</t>
  </si>
  <si>
    <t>Loss Contingency Refund Of Voluntary Award Including Prejudgment Interest</t>
  </si>
  <si>
    <t>Increase In Facility Contractual Allowance</t>
  </si>
  <si>
    <t>Additional Loss Contractual Allowance</t>
  </si>
  <si>
    <t>Interest Payable</t>
  </si>
  <si>
    <t>Additional Interest Payable Current And Noncurrent</t>
  </si>
  <si>
    <t>Loss Contingency, Receivable, Receipts</t>
  </si>
  <si>
    <t>Loss Contingency, Pending Claims, Number</t>
  </si>
  <si>
    <t>Loss Contingency Pending Claims Number Negatively Affecting Recovery Of Additional Reimbursement</t>
  </si>
  <si>
    <t>Number Of Cases With Opportunity To Establish Criteria</t>
  </si>
  <si>
    <t>Marketing and Advertising Expense</t>
  </si>
  <si>
    <t>Noncontrolling Interest, Ownership Percentage by Noncontrolling Owners</t>
  </si>
  <si>
    <t>Antidilutive Securities Excluded From Computation Of Earnings Per Share Amount | shares</t>
  </si>
  <si>
    <t>Corporate Office Costs</t>
  </si>
  <si>
    <t>Other Comprehensive Income (Loss), Reclassification Adjustment from AOCI for Sale of Securities, Net of Tax</t>
  </si>
  <si>
    <t>Notes Payable Secured By Equipment At Interest Rate</t>
  </si>
  <si>
    <t>4.50%</t>
  </si>
  <si>
    <t>Notes Payable Repayment Period</t>
  </si>
  <si>
    <t>36 months</t>
  </si>
  <si>
    <t>Percentage Of Claims With Positive Rulings</t>
  </si>
  <si>
    <t>90.00%</t>
  </si>
  <si>
    <t>Reimbursement Of Usual And Customary Audited Charges Percentage</t>
  </si>
  <si>
    <t>75.00%</t>
  </si>
  <si>
    <t>Minimum Billing Requirement For Reimbursement</t>
  </si>
  <si>
    <t>Number Of Cases Awards Paid By Insurance Carriers</t>
  </si>
  <si>
    <t>Awards Paid By Insurance Carriers Amount</t>
  </si>
  <si>
    <t>Number Of Cases In Which Awards Not Paid By Insurance Carriers</t>
  </si>
  <si>
    <t>Loss Contingency, Claims Settled, Number</t>
  </si>
  <si>
    <t>Litigation Settlement, Amount</t>
  </si>
  <si>
    <t>Maximum [Member]</t>
  </si>
  <si>
    <t>Minimum [Member]</t>
  </si>
  <si>
    <t>0 years</t>
  </si>
  <si>
    <t>HONG KONG [Member]</t>
  </si>
  <si>
    <t>Trading Securities Realized Gain Loss</t>
  </si>
  <si>
    <t>Investments Level2 [Member]</t>
  </si>
  <si>
    <t>Available-for-sale Securities, Amortized Cost Basis</t>
  </si>
  <si>
    <t>Pasadena Facility [Member]</t>
  </si>
  <si>
    <t>Noncontrolling Interest, Ownership Percentage by Parent</t>
  </si>
  <si>
    <t>98.00%</t>
  </si>
  <si>
    <t>Property and Equipment (Details) - USD ($)</t>
  </si>
  <si>
    <t>Property, Plant and Equipment [Line Items]</t>
  </si>
  <si>
    <t>Gross property and equipment</t>
  </si>
  <si>
    <t>Less accumulated depreciation and amortization</t>
  </si>
  <si>
    <t>Net property and equipment</t>
  </si>
  <si>
    <t>Land [Member]</t>
  </si>
  <si>
    <t>Buildings and improvements [Member]</t>
  </si>
  <si>
    <t>Equipment, furniture and fixtures [Member]</t>
  </si>
  <si>
    <t>Property and Equipment (Details Textual) - USD ($)</t>
  </si>
  <si>
    <t>Depreciation expense</t>
  </si>
  <si>
    <t>Property Plant And Equipment Gross Including Capital Leased Assets</t>
  </si>
  <si>
    <t>Accumulated Depreciation Depletion And Amortization Property Plant And Equipment Including Capital Leased Assets</t>
  </si>
  <si>
    <t>Notes Payable (Details) - USD ($)</t>
  </si>
  <si>
    <t>Debt Instrument [Line Items]</t>
  </si>
  <si>
    <t>Notes payable for $116,339 for purchase of equipment for the Pasadena facility at an interest rate of 4.5%, secured by the said equipment</t>
  </si>
  <si>
    <t>Less: Current portion</t>
  </si>
  <si>
    <t>Long-term portion</t>
  </si>
  <si>
    <t>Notes Payable (Details Textual) - USD ($)</t>
  </si>
  <si>
    <t>Nov. 30, 2011</t>
  </si>
  <si>
    <t>Debt Instrument, Interest Rate, Stated Percentage</t>
  </si>
  <si>
    <t>Income Taxes (Details) - USD ($)</t>
  </si>
  <si>
    <t>Current tax (benefit) expense:</t>
  </si>
  <si>
    <t>Federal</t>
  </si>
  <si>
    <t>State</t>
  </si>
  <si>
    <t>Total current</t>
  </si>
  <si>
    <t>Deferred tax (benefit) expense:</t>
  </si>
  <si>
    <t>Total deferred</t>
  </si>
  <si>
    <t>Total income tax expense</t>
  </si>
  <si>
    <t>Income Taxes (Details 1) - USD ($)</t>
  </si>
  <si>
    <t>Deferred tax liabilities:</t>
  </si>
  <si>
    <t>Depreciation</t>
  </si>
  <si>
    <t>Deferred tax assets:</t>
  </si>
  <si>
    <t>Net operating loss carryforward, Noncurrent</t>
  </si>
  <si>
    <t>Revenue and expense differences, Current</t>
  </si>
  <si>
    <t>Revenue and expense differences, Noncurrent</t>
  </si>
  <si>
    <t>Allowance for uncollectible accounts, Current</t>
  </si>
  <si>
    <t>Other, Current</t>
  </si>
  <si>
    <t>Other, Noncurrent</t>
  </si>
  <si>
    <t>Valuation allowance, Current</t>
  </si>
  <si>
    <t>Valuation allowance, Noncurrent</t>
  </si>
  <si>
    <t>Net deferred tax asset (liability), Current</t>
  </si>
  <si>
    <t>Net deferred tax asset (liability), Noncurrent</t>
  </si>
  <si>
    <t>Income Taxes (Details 2) - USD ($)</t>
  </si>
  <si>
    <t>Income Taxes [Line Items]</t>
  </si>
  <si>
    <t>Benefit for income taxes computed using the statutory rate of 35%</t>
  </si>
  <si>
    <t>Noncontrolling interest in loss of consolidated subsidiaries</t>
  </si>
  <si>
    <t>Non-deductible expenses/other</t>
  </si>
  <si>
    <t>Changes in valuation allowance</t>
  </si>
  <si>
    <t>Income Taxes (Details Textual) $ in Millions</t>
  </si>
  <si>
    <t>Percentage Of Likely Hood To Be Realized Upon Settlement</t>
  </si>
  <si>
    <t>50.00%</t>
  </si>
  <si>
    <t>Deferred Tax Assets, Operating Loss Carryforwards, Domestic</t>
  </si>
  <si>
    <t>Operating Loss Carry forwards Expiration Period</t>
  </si>
  <si>
    <t>2029 through 2035.</t>
  </si>
  <si>
    <t>Effective Income Tax Rate Reconciliation, at Federal Statutory Income Tax Rate, Percent</t>
  </si>
  <si>
    <t>35.00%</t>
  </si>
  <si>
    <t>Related Party Transactions (Details Textual) - USD ($)</t>
  </si>
  <si>
    <t>Aug. 31, 2013</t>
  </si>
  <si>
    <t>Aug. 31, 2009</t>
  </si>
  <si>
    <t>Related Party Transaction [Line Items]</t>
  </si>
  <si>
    <t>Related Party Transaction Hourly Rate For Physicians</t>
  </si>
  <si>
    <t>RelatedParty Transaction Payment Made For Emergency Room Physician Services</t>
  </si>
  <si>
    <t>Accrued Liabilities Current</t>
  </si>
  <si>
    <t>Former Chief Executive Officer [Member]</t>
  </si>
  <si>
    <t>Anesthesia Associates [Member]</t>
  </si>
  <si>
    <t>Related Party Transaction Payment Made To Related Party</t>
  </si>
  <si>
    <t>Related Party Transaction, Expenses from Transactions with Related Party</t>
  </si>
  <si>
    <t>Redwood [Member]</t>
  </si>
  <si>
    <t>Payment For Recruitment Services</t>
  </si>
  <si>
    <t>Stockholders' Equity and Stock Option Plan (Details) - $ / shares</t>
  </si>
  <si>
    <t>Share-based Compensation Arrangement by Share-based Payment Award [Line Items]</t>
  </si>
  <si>
    <t>Shares Outstanding, Beginning balance</t>
  </si>
  <si>
    <t>Shares, Granted</t>
  </si>
  <si>
    <t>Shares, Exercised</t>
  </si>
  <si>
    <t>Shares, Expired or canceled</t>
  </si>
  <si>
    <t>Shares Outstanding, Ending balance</t>
  </si>
  <si>
    <t>Weighted Average Option Exercise Price Per Share Outstanding, Beginning balance</t>
  </si>
  <si>
    <t>Weighted Average Option Exercise Price Per Share, Granted</t>
  </si>
  <si>
    <t>Weighted Average Option Exercise Price Per Share, Exercised</t>
  </si>
  <si>
    <t>Weighted Average Option Exercise Price Per Share, Expired or canceled</t>
  </si>
  <si>
    <t>Weighted Average Option Exercise Price Per Share Outstanding, Ending balance</t>
  </si>
  <si>
    <t>Stockholders' Equity and Stock Option Plan (Details 1)</t>
  </si>
  <si>
    <t>Aug. 31, 2015$ / sharesshares</t>
  </si>
  <si>
    <t>Share-based Compensation, Shares Authorized under Stock Option Plans, Exercise Price Range [Line Items]</t>
  </si>
  <si>
    <t>Options Outstanding, Number of Shares</t>
  </si>
  <si>
    <t>Options Outstanding, Weighted Average Remaining Contractual Life (Years)</t>
  </si>
  <si>
    <t>6 years</t>
  </si>
  <si>
    <t>Options Exercisable, Number of Shares</t>
  </si>
  <si>
    <t>Range One [Member]</t>
  </si>
  <si>
    <t>Range of Exercise Prices, Lower Range Limit | $ / shares</t>
  </si>
  <si>
    <t>6 years 4 months 24 days</t>
  </si>
  <si>
    <t>Range Two [Member]</t>
  </si>
  <si>
    <t>5 years 10 months 24 days</t>
  </si>
  <si>
    <t>Stockholders' Equity and Stock Option Plan (Details Textual) - USD ($)</t>
  </si>
  <si>
    <t>Apr. 30, 2015</t>
  </si>
  <si>
    <t>Sep. 30, 2013</t>
  </si>
  <si>
    <t>Share Based Compensation Arrangement By Share Based Payment Award [Line Items]</t>
  </si>
  <si>
    <t>Stock-based compensation expense associated with the Company's stock options</t>
  </si>
  <si>
    <t>Total unrecognized compensation expense for outstanding stock options</t>
  </si>
  <si>
    <t>Preferred Stock Shares Authorized</t>
  </si>
  <si>
    <t>Treasury Stock, Shares, Acquired</t>
  </si>
  <si>
    <t>Share-based Compensation Arrangement by Share-based Payment Award, Options, Outstanding, Intrinsic Value</t>
  </si>
  <si>
    <t>Treasury Stock, Shares, Retired</t>
  </si>
  <si>
    <t>Treasury Stock, Value, Acquired, Par Value Method</t>
  </si>
  <si>
    <t>Shares, Outstanding</t>
  </si>
  <si>
    <t>Year 2011 Stock Incentive Plan [Member]</t>
  </si>
  <si>
    <t>Common Stock, Capital Shares Reserved for Future Issuance</t>
  </si>
  <si>
    <t>Share-based Compensation Arrangement by Share-based Payment Award, Options, Exercisable, Number</t>
  </si>
  <si>
    <t>Share-based Compensation Arrangement by Share-based Payment Award, Number of Shares Available for Grant</t>
  </si>
  <si>
    <t>Year 2000 Stock Incentive Plan [Member]</t>
  </si>
  <si>
    <t>Employee Benefit Plan (Details Textual) - USD ($)</t>
  </si>
  <si>
    <t>Defined Contribution Plan Disclosure [Line Items]</t>
  </si>
  <si>
    <t>Company's Contributions to plan</t>
  </si>
  <si>
    <t>Net Loss Per Common Share (Details) - USD ($)</t>
  </si>
  <si>
    <t>Numerator:</t>
  </si>
  <si>
    <t>Net income (loss) attributable to Dynacq Healthcare, Inc.</t>
  </si>
  <si>
    <t>Denominator:</t>
  </si>
  <si>
    <t>Basic and diluted average common shares outstanding</t>
  </si>
  <si>
    <t>Basic and diluted loss per common share</t>
  </si>
  <si>
    <t>Net Loss Per Common Share (Details Textual) - shares</t>
  </si>
  <si>
    <t>Antidilutive Securities Excluded from Computation of Earnings Per Share [Line Items]</t>
  </si>
  <si>
    <t>Stock options with exercise prices exceeding current market prices</t>
  </si>
  <si>
    <t>Accumulated Other Comprehensive Income (Details) - USD ($)</t>
  </si>
  <si>
    <t>Available-for-sale securities</t>
  </si>
  <si>
    <t>Accumulated other comprehensive income balance, beginning of period</t>
  </si>
  <si>
    <t>Other comprehensive income (loss):</t>
  </si>
  <si>
    <t>Unrealized gains (losses), net of taxes of $-0- for all periods presented</t>
  </si>
  <si>
    <t>Reclassification adjustments for gains included in rent and other income</t>
  </si>
  <si>
    <t>Tax provision</t>
  </si>
  <si>
    <t>Amount reclassified from accumulated other comprehensive income</t>
  </si>
  <si>
    <t>Accumulated other comprehensive income balance, end of period</t>
  </si>
  <si>
    <t>Accumulated Other Comprehensive Income (Details Textual) - USD ($)</t>
  </si>
  <si>
    <t>Accumulated Other Comprehensive Income (Loss) [Line Items]</t>
  </si>
  <si>
    <t>Accrued Liabilities (Details) - USD ($)</t>
  </si>
  <si>
    <t>Accrued Liabilities [Line Items]</t>
  </si>
  <si>
    <t>MDR stop-loss cases accrual, including accrued interest</t>
  </si>
  <si>
    <t>Lawsuit settlements</t>
  </si>
  <si>
    <t>Marketing fees liability</t>
  </si>
  <si>
    <t>Payroll and related taxes</t>
  </si>
  <si>
    <t>Property taxes</t>
  </si>
  <si>
    <t>Year-end accruals of expenses and other</t>
  </si>
  <si>
    <t>Total accrued liabilities</t>
  </si>
  <si>
    <t>Commitments and Contingencies (Details Textual) - USD ($)</t>
  </si>
  <si>
    <t>Feb. 28, 2014</t>
  </si>
  <si>
    <t>Jan. 31, 2014</t>
  </si>
  <si>
    <t>Commitment And Contingencies [Line Items]</t>
  </si>
  <si>
    <t>Operating Leases, Rent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Aggregate Commitment Amount</t>
  </si>
  <si>
    <t>Aggregate Commitment Amount Due In Next Twelve Months</t>
  </si>
  <si>
    <t>Aggregate Commitment Amount Due In Second Year</t>
  </si>
  <si>
    <t>Aggregate Commitment Amount Due In Third Year</t>
  </si>
  <si>
    <t>Aggregate Commitment Amount Due In Four Year</t>
  </si>
  <si>
    <t>Aggregate Commitment Amount Due In Five Year</t>
  </si>
  <si>
    <t>Aggregate Commitment Amount Due In After Fifth Year</t>
  </si>
  <si>
    <t>Advertising Expense</t>
  </si>
  <si>
    <t>Capital Leases, Future Minimum Payments Due</t>
  </si>
  <si>
    <t>Capital Leases, Future Minimum Payments Due, Next Twelve Months</t>
  </si>
  <si>
    <t>Capital Leases, Future Minimum Payments Due in Two Years</t>
  </si>
  <si>
    <t>Litigation Settlement, Expense</t>
  </si>
  <si>
    <t>Operating Leases, Future Minimum Payments, Due in Six Years</t>
  </si>
  <si>
    <t>Administrative Support Services [Member]</t>
  </si>
  <si>
    <t>Payments Made Under Agreements</t>
  </si>
  <si>
    <t>Other Commitment</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Management Services [Member]</t>
  </si>
  <si>
    <t>Service Agreements [Member]</t>
  </si>
  <si>
    <t>Commitments To Complete Contracts</t>
  </si>
  <si>
    <t>Concentrations of Credit Risk and Fair Value of Financial Instruments (Details)</t>
  </si>
  <si>
    <t>Concentration Risk [Line Items]</t>
  </si>
  <si>
    <t>Third Party Payer One [Member] | Workers' compensation [Member] | Accounts Receivable [Member] | Credit Concentration Risk [Member]</t>
  </si>
  <si>
    <t>4.00%</t>
  </si>
  <si>
    <t>Third Party Payer One [Member] | Commercial [Member] | Accounts Receivable [Member] | Credit Concentration Risk [Member]</t>
  </si>
  <si>
    <t>8.00%</t>
  </si>
  <si>
    <t>11.00%</t>
  </si>
  <si>
    <t>Third Party Payer One [Member] | Workers Compensation Subject To Medical Dispute Resolution Process [Member] | Accounts Receivable [Member] | Credit Concentration Risk [Member]</t>
  </si>
  <si>
    <t>79.00%</t>
  </si>
  <si>
    <t>80.00%</t>
  </si>
  <si>
    <t>Third Party Payer One [Member] | Medicare Government [Member] | Accounts Receivable [Member] | Credit Concentration Risk [Member]</t>
  </si>
  <si>
    <t>Third Party Payer One [Member] | Other Credit Derivatives [Member] | Accounts Receivable [Member] | Credit Concentration Risk [Member]</t>
  </si>
  <si>
    <t>Self-Pay [Member] | Accounts Receivable [Member] | Credit Concentration Risk [Member]</t>
  </si>
  <si>
    <t>5.00%</t>
  </si>
  <si>
    <t>Concentrations of Credit Risk and Fair Value of Financial Instruments (Details Textual) - USD ($) $ in Millions</t>
  </si>
  <si>
    <t>Percentage Of Third Party Gross Receivables</t>
  </si>
  <si>
    <t>Cash, Uninsured Amount</t>
  </si>
  <si>
    <t>Credit Concentration Risk [Member] | Major Customers One [Member] | Revenue [Member]</t>
  </si>
  <si>
    <t>25.00%</t>
  </si>
  <si>
    <t>Credit Concentration Risk [Member] | Major Customers Two [Member] | Revenue [Member]</t>
  </si>
  <si>
    <t>17.00%</t>
  </si>
  <si>
    <t>Credit Concentration Risk [Member] | Major Customers Three [Member] | Revenue [Member]</t>
  </si>
  <si>
    <t>Customer Concentration Risk [Member] | Accounts Receivable [Member]</t>
  </si>
  <si>
    <t>18.00%</t>
  </si>
  <si>
    <t>Customer Concentration Risk [Member] | Revenue [Member] | Surgeons Five [Member]</t>
  </si>
  <si>
    <t>84.00%</t>
  </si>
  <si>
    <t>Customer Concentration Risk [Member] | Revenue [Member] | Surgeons Six [Member]</t>
  </si>
  <si>
    <t>Customer Concentration Risk [Member] | Major Customers One [Member] | Revenue [Member]</t>
  </si>
  <si>
    <t>Customer Concentration Risk [Member] | Major Customers Two [Member] | Revenue [Member]</t>
  </si>
  <si>
    <t>12.00%</t>
  </si>
  <si>
    <t>Customer Concentration Risk [Member] | Major Customers Three [Member] | Revenue [Member]</t>
  </si>
  <si>
    <t>10.00%</t>
  </si>
  <si>
    <t>Customer Concentration Risk [Member] | Major Customers Four [Member] | Revenue [Member]</t>
  </si>
  <si>
    <t>Industry Segments and Geographic Information (Details) - USD ($)</t>
  </si>
  <si>
    <t>Segment Reporting Information [Line Items]</t>
  </si>
  <si>
    <t>Net patient service revenues</t>
  </si>
  <si>
    <t>Income (loss) before taxes and discontinued operations</t>
  </si>
  <si>
    <t>US Division [Member]</t>
  </si>
  <si>
    <t>Corporate [Member]</t>
  </si>
  <si>
    <t>Industry Segments and Geographic Information (Details 1) - USD ($)</t>
  </si>
  <si>
    <t>Total Assets</t>
  </si>
  <si>
    <t>Industry Segments and Geographic Information (Details Textual) - USD ($)</t>
  </si>
  <si>
    <t>Gain from marketable securities</t>
  </si>
  <si>
    <t>Balance from marketable securities</t>
  </si>
  <si>
    <t>Gain (Loss) on the initial public offerings of equity secur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5">
        <v>2015</v>
      </c>
    </row>
    <row r="8" spans="1:4">
      <c t="s" r="A8" s="4">
        <v>13</v>
      </c>
      <c t="s" r="B8" s="4">
        <v>14</v>
      </c>
    </row>
    <row r="9" spans="1:4">
      <c t="s" r="A9" s="4">
        <v>15</v>
      </c>
      <c t="s" r="B9" s="4">
        <v>16</v>
      </c>
    </row>
    <row r="10" spans="1:4">
      <c t="s" r="A10" s="4">
        <v>17</v>
      </c>
      <c t="n" r="B10" s="5">
        <v>890908</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s" r="B16" s="4">
        <v>28</v>
      </c>
    </row>
    <row r="17" spans="1:4">
      <c t="s" r="A17" s="4">
        <v>29</v>
      </c>
      <c t="n" r="D17" s="6">
        <v>1847765</v>
      </c>
    </row>
    <row r="18" spans="1:4">
      <c t="s" r="A18" s="4">
        <v>30</v>
      </c>
      <c t="n" r="C18" s="5">
        <v>13601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8</v>
      </c>
      <c t="s" r="B1" s="2">
        <v>1</v>
      </c>
    </row>
    <row r="2" spans="1:2">
      <c t="s" r="B2" s="2">
        <v>2</v>
      </c>
    </row>
    <row r="3" spans="1:2">
      <c t="s" r="A3" s="3">
        <v>185</v>
      </c>
    </row>
    <row r="4" spans="1:2">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6">
        <v>15829349</v>
      </c>
      <c t="n" r="C3" s="6">
        <v>16819504</v>
      </c>
    </row>
    <row r="4" spans="1:3">
      <c t="s" r="A4" s="4">
        <v>35</v>
      </c>
      <c t="n" r="B4" s="5">
        <v>1466243</v>
      </c>
      <c t="n" r="C4" s="5">
        <v>1986633</v>
      </c>
    </row>
    <row r="5" spans="1:3">
      <c t="s" r="A5" s="4">
        <v>36</v>
      </c>
      <c t="n" r="B5" s="5">
        <v>155400</v>
      </c>
      <c t="n" r="C5" s="5">
        <v>380456</v>
      </c>
    </row>
    <row r="6" spans="1:3">
      <c t="s" r="A6" s="4">
        <v>37</v>
      </c>
      <c t="n" r="B6" s="5">
        <v>257778</v>
      </c>
      <c t="n" r="C6" s="5">
        <v>298662</v>
      </c>
    </row>
    <row r="7" spans="1:3">
      <c t="s" r="A7" s="4">
        <v>38</v>
      </c>
      <c t="n" r="B7" s="5">
        <v>54134</v>
      </c>
      <c t="n" r="C7" s="5">
        <v>122041</v>
      </c>
    </row>
    <row r="8" spans="1:3">
      <c t="s" r="A8" s="4">
        <v>39</v>
      </c>
      <c t="n" r="B8" s="5">
        <v>129429</v>
      </c>
      <c t="n" r="C8" s="5">
        <v>262944</v>
      </c>
    </row>
    <row r="9" spans="1:3">
      <c t="s" r="A9" s="4">
        <v>40</v>
      </c>
      <c t="n" r="B9" s="5">
        <v>17892333</v>
      </c>
      <c t="n" r="C9" s="5">
        <v>19870240</v>
      </c>
    </row>
    <row r="10" spans="1:3">
      <c t="s" r="A10" s="4">
        <v>41</v>
      </c>
      <c t="n" r="B10" s="5">
        <v>10938811</v>
      </c>
      <c t="n" r="C10" s="5">
        <v>20678130</v>
      </c>
    </row>
    <row r="11" spans="1:3">
      <c t="s" r="A11" s="4">
        <v>42</v>
      </c>
      <c t="n" r="B11" s="5">
        <v>6261100</v>
      </c>
      <c t="n" r="C11" s="5">
        <v>6224136</v>
      </c>
    </row>
    <row r="12" spans="1:3">
      <c t="s" r="A12" s="4">
        <v>43</v>
      </c>
      <c t="n" r="B12" s="5">
        <v>800920</v>
      </c>
      <c t="n" r="C12" s="5">
        <v>800920</v>
      </c>
    </row>
    <row r="13" spans="1:3">
      <c t="s" r="A13" s="4">
        <v>44</v>
      </c>
      <c t="n" r="B13" s="5">
        <v>187101</v>
      </c>
      <c t="n" r="C13" s="5">
        <v>187101</v>
      </c>
    </row>
    <row r="14" spans="1:3">
      <c t="s" r="A14" s="4">
        <v>45</v>
      </c>
      <c t="n" r="B14" s="5">
        <v>36080265</v>
      </c>
      <c t="n" r="C14" s="5">
        <v>47760527</v>
      </c>
    </row>
    <row r="15" spans="1:3">
      <c t="s" r="A15" s="3">
        <v>46</v>
      </c>
    </row>
    <row r="16" spans="1:3">
      <c t="s" r="A16" s="4">
        <v>47</v>
      </c>
      <c t="n" r="B16" s="5">
        <v>981112</v>
      </c>
      <c t="n" r="C16" s="5">
        <v>1015856</v>
      </c>
    </row>
    <row r="17" spans="1:3">
      <c t="s" r="A17" s="4">
        <v>48</v>
      </c>
      <c t="n" r="B17" s="5">
        <v>16235138</v>
      </c>
      <c t="n" r="C17" s="5">
        <v>18512986</v>
      </c>
    </row>
    <row r="18" spans="1:3">
      <c t="s" r="A18" s="4">
        <v>49</v>
      </c>
      <c t="n" r="B18" s="5">
        <v>0</v>
      </c>
      <c t="n" r="C18" s="5">
        <v>6734</v>
      </c>
    </row>
    <row r="19" spans="1:3">
      <c t="s" r="A19" s="4">
        <v>50</v>
      </c>
      <c t="n" r="B19" s="5">
        <v>30548</v>
      </c>
      <c t="n" r="C19" s="5">
        <v>26513</v>
      </c>
    </row>
    <row r="20" spans="1:3">
      <c t="s" r="A20" s="4">
        <v>51</v>
      </c>
      <c t="n" r="B20" s="5">
        <v>17246798</v>
      </c>
      <c t="n" r="C20" s="5">
        <v>19562089</v>
      </c>
    </row>
    <row r="21" spans="1:3">
      <c t="s" r="A21" s="3">
        <v>52</v>
      </c>
    </row>
    <row r="22" spans="1:3">
      <c t="s" r="A22" s="4">
        <v>53</v>
      </c>
      <c t="n" r="B22" s="5">
        <v>10576</v>
      </c>
      <c t="n" r="C22" s="5">
        <v>41123</v>
      </c>
    </row>
    <row r="23" spans="1:3">
      <c t="s" r="A23" s="4">
        <v>54</v>
      </c>
      <c t="n" r="B23" s="6">
        <v>17257374</v>
      </c>
      <c t="n" r="C23" s="6">
        <v>19603212</v>
      </c>
    </row>
    <row r="24" spans="1:3">
      <c t="s" r="A24" s="4">
        <v>55</v>
      </c>
      <c t="s" r="B24" s="4">
        <v>56</v>
      </c>
      <c t="s" r="C24" s="4">
        <v>56</v>
      </c>
    </row>
    <row r="25" spans="1:3">
      <c t="s" r="A25" s="3">
        <v>57</v>
      </c>
    </row>
    <row r="26" spans="1:3">
      <c t="s" r="A26" s="4">
        <v>58</v>
      </c>
      <c t="n" r="B26" s="6">
        <v>0</v>
      </c>
      <c t="n" r="C26" s="6">
        <v>0</v>
      </c>
    </row>
    <row r="27" spans="1:3">
      <c t="s" r="A27" s="4">
        <v>59</v>
      </c>
      <c t="n" r="B27" s="5">
        <v>13716</v>
      </c>
      <c t="n" r="C27" s="5">
        <v>14419</v>
      </c>
    </row>
    <row r="28" spans="1:3">
      <c t="s" r="A28" s="4">
        <v>60</v>
      </c>
      <c t="n" r="B28" s="5">
        <v>-5825</v>
      </c>
      <c t="n" r="C28" s="5">
        <v>-27061</v>
      </c>
    </row>
    <row r="29" spans="1:3">
      <c t="s" r="A29" s="4">
        <v>61</v>
      </c>
      <c t="n" r="B29" s="5">
        <v>10491386</v>
      </c>
      <c t="n" r="C29" s="5">
        <v>10479745</v>
      </c>
    </row>
    <row r="30" spans="1:3">
      <c t="s" r="A30" s="4">
        <v>62</v>
      </c>
      <c t="n" r="B30" s="5">
        <v>7087889</v>
      </c>
      <c t="n" r="C30" s="5">
        <v>12616346</v>
      </c>
    </row>
    <row r="31" spans="1:3">
      <c t="s" r="A31" s="4">
        <v>63</v>
      </c>
      <c t="n" r="B31" s="5">
        <v>1171686</v>
      </c>
      <c t="n" r="C31" s="5">
        <v>5010061</v>
      </c>
    </row>
    <row r="32" spans="1:3">
      <c t="s" r="A32" s="4">
        <v>64</v>
      </c>
      <c t="n" r="B32" s="5">
        <v>18758852</v>
      </c>
      <c t="n" r="C32" s="5">
        <v>28093510</v>
      </c>
    </row>
    <row r="33" spans="1:3">
      <c t="s" r="A33" s="4">
        <v>65</v>
      </c>
      <c t="n" r="B33" s="5">
        <v>64039</v>
      </c>
      <c t="n" r="C33" s="5">
        <v>63805</v>
      </c>
    </row>
    <row r="34" spans="1:3">
      <c t="s" r="A34" s="4">
        <v>66</v>
      </c>
      <c t="n" r="B34" s="5">
        <v>18822891</v>
      </c>
      <c t="n" r="C34" s="5">
        <v>28157315</v>
      </c>
    </row>
    <row r="35" spans="1:3">
      <c t="s" r="A35" s="4">
        <v>67</v>
      </c>
      <c t="n" r="B35" s="6">
        <v>36080265</v>
      </c>
      <c t="n" r="C35" s="6">
        <v>477605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65</v>
      </c>
    </row>
    <row r="4" spans="1:2">
      <c t="s" r="A4" s="4">
        <v>216</v>
      </c>
      <c t="s" r="B4" s="4">
        <v>217</v>
      </c>
    </row>
    <row r="5" spans="1:2">
      <c t="s" r="A5" s="4">
        <v>218</v>
      </c>
      <c t="s" r="B5" s="4">
        <v>219</v>
      </c>
    </row>
    <row r="6" spans="1:2">
      <c t="s" r="A6" s="4">
        <v>220</v>
      </c>
      <c t="s" r="B6" s="4">
        <v>221</v>
      </c>
    </row>
    <row r="7" spans="1:2">
      <c t="s" r="A7" s="4">
        <v>222</v>
      </c>
      <c t="s" r="B7" s="4">
        <v>223</v>
      </c>
    </row>
    <row r="8" spans="1:2">
      <c t="s" r="A8" s="4">
        <v>224</v>
      </c>
      <c t="s" r="B8" s="4">
        <v>225</v>
      </c>
    </row>
    <row r="9" spans="1:2">
      <c t="s" r="A9" s="4">
        <v>226</v>
      </c>
      <c t="s" r="B9" s="4">
        <v>227</v>
      </c>
    </row>
    <row r="10" spans="1:2">
      <c t="s" r="A10" s="4">
        <v>228</v>
      </c>
      <c t="s" r="B10" s="4">
        <v>229</v>
      </c>
    </row>
    <row r="11" spans="1:2">
      <c t="s" r="A11" s="4">
        <v>230</v>
      </c>
      <c t="s" r="B11" s="4">
        <v>231</v>
      </c>
    </row>
    <row r="12" spans="1:2">
      <c t="s" r="A12" s="4">
        <v>232</v>
      </c>
      <c t="s" r="B12" s="4">
        <v>233</v>
      </c>
    </row>
    <row r="13" spans="1:2">
      <c t="s" r="A13" s="4">
        <v>234</v>
      </c>
      <c t="s" r="B13" s="4">
        <v>235</v>
      </c>
    </row>
    <row r="14" spans="1:2">
      <c t="s" r="A14" s="4">
        <v>236</v>
      </c>
      <c t="s" r="B14" s="4">
        <v>237</v>
      </c>
    </row>
    <row r="15" spans="1:2">
      <c t="s" r="A15" s="4">
        <v>238</v>
      </c>
      <c t="s" r="B15" s="4">
        <v>239</v>
      </c>
    </row>
    <row r="16" spans="1:2">
      <c t="s" r="A16" s="4">
        <v>240</v>
      </c>
      <c t="s" r="B16" s="4">
        <v>241</v>
      </c>
    </row>
    <row r="17" spans="1:2">
      <c t="s" r="A17" s="4">
        <v>242</v>
      </c>
      <c t="s" r="B17" s="4">
        <v>243</v>
      </c>
    </row>
    <row r="18" spans="1:2">
      <c t="s" r="A18" s="4">
        <v>244</v>
      </c>
      <c t="s" r="B18" s="4">
        <v>245</v>
      </c>
    </row>
    <row r="19" spans="1:2">
      <c t="s" r="A19" s="4">
        <v>246</v>
      </c>
      <c t="s" r="B19" s="4">
        <v>247</v>
      </c>
    </row>
    <row r="20" spans="1:2">
      <c t="s" r="A20" s="4">
        <v>248</v>
      </c>
      <c t="s" r="B20" s="4">
        <v>249</v>
      </c>
    </row>
    <row r="21" spans="1:2">
      <c t="s" r="A21" s="4">
        <v>250</v>
      </c>
      <c t="s" r="B21" s="4">
        <v>251</v>
      </c>
    </row>
    <row r="22" spans="1:2">
      <c t="s" r="A22" s="4">
        <v>252</v>
      </c>
      <c t="s" r="B22" s="4">
        <v>253</v>
      </c>
    </row>
    <row r="23" spans="1:2">
      <c t="s" r="A23" s="4">
        <v>254</v>
      </c>
      <c t="s" r="B23"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65</v>
      </c>
    </row>
    <row r="4" spans="1:2">
      <c t="s" r="A4" s="4">
        <v>257</v>
      </c>
      <c t="s" r="B4" s="4">
        <v>258</v>
      </c>
    </row>
    <row r="5" spans="1:2">
      <c t="s" r="A5" s="4">
        <v>259</v>
      </c>
      <c t="s" r="B5" s="4">
        <v>260</v>
      </c>
    </row>
    <row r="6" spans="1:2">
      <c t="s" r="A6" s="4">
        <v>261</v>
      </c>
      <c t="s" r="B6" s="4">
        <v>262</v>
      </c>
    </row>
    <row r="7" spans="1:2">
      <c t="s" r="A7" s="4">
        <v>263</v>
      </c>
      <c t="s" r="B7" s="4">
        <v>264</v>
      </c>
    </row>
    <row r="8" spans="1:2">
      <c t="s" r="A8" s="4">
        <v>265</v>
      </c>
      <c t="s" r="B8"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7</v>
      </c>
      <c t="s" r="B1" s="2">
        <v>1</v>
      </c>
    </row>
    <row r="2" spans="1:2">
      <c t="s" r="B2" s="2">
        <v>2</v>
      </c>
    </row>
    <row r="3" spans="1:2">
      <c t="s" r="A3" s="3">
        <v>169</v>
      </c>
    </row>
    <row r="4" spans="1:2">
      <c t="s" r="A4" s="4">
        <v>268</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74</v>
      </c>
      <c t="s" r="B1" s="2">
        <v>1</v>
      </c>
    </row>
    <row r="2" spans="1:2">
      <c t="s" r="B2" s="2">
        <v>2</v>
      </c>
    </row>
    <row r="3" spans="1:2">
      <c t="s" r="A3" s="3">
        <v>177</v>
      </c>
    </row>
    <row r="4" spans="1:2">
      <c t="s" r="A4" s="4">
        <v>275</v>
      </c>
      <c t="s" r="B4" s="4">
        <v>276</v>
      </c>
    </row>
    <row r="5" spans="1:2">
      <c t="s" r="A5" s="4">
        <v>277</v>
      </c>
      <c t="s" r="B5" s="4">
        <v>278</v>
      </c>
    </row>
    <row r="6" spans="1:2">
      <c t="s" r="A6" s="4">
        <v>279</v>
      </c>
      <c t="s" r="B6"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185</v>
      </c>
    </row>
    <row r="4" spans="1:2">
      <c t="s" r="A4" s="4">
        <v>282</v>
      </c>
      <c t="s" r="B4" s="4">
        <v>283</v>
      </c>
    </row>
    <row r="5" spans="1:2">
      <c t="s" r="A5" s="4">
        <v>284</v>
      </c>
      <c t="s" r="B5"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6</v>
      </c>
      <c t="s" r="B1" s="2">
        <v>1</v>
      </c>
    </row>
    <row r="2" spans="1:2">
      <c t="s" r="B2" s="2">
        <v>2</v>
      </c>
    </row>
    <row r="3" spans="1:2">
      <c t="s" r="A3" s="3">
        <v>192</v>
      </c>
    </row>
    <row r="4" spans="1:2">
      <c t="s" r="A4" s="4">
        <v>287</v>
      </c>
      <c t="s" r="B4" s="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8</v>
      </c>
      <c t="s" r="B1" s="2">
        <v>2</v>
      </c>
      <c t="s" r="C1" s="2">
        <v>32</v>
      </c>
    </row>
    <row r="2" spans="1:3">
      <c t="s" r="A2" s="4">
        <v>69</v>
      </c>
      <c t="n" r="B2" s="6">
        <v>38738000</v>
      </c>
      <c t="n" r="C2" s="6">
        <v>38117000</v>
      </c>
    </row>
    <row r="3" spans="1:3">
      <c t="s" r="A3" s="4">
        <v>70</v>
      </c>
      <c t="n" r="B3" s="7">
        <v>0.01</v>
      </c>
      <c t="n" r="C3" s="7">
        <v>0.01</v>
      </c>
    </row>
    <row r="4" spans="1:3">
      <c t="s" r="A4" s="4">
        <v>71</v>
      </c>
      <c t="n" r="B4" s="5">
        <v>5000000</v>
      </c>
      <c t="n" r="C4" s="5">
        <v>5000000</v>
      </c>
    </row>
    <row r="5" spans="1:3">
      <c t="s" r="A5" s="4">
        <v>72</v>
      </c>
      <c t="n" r="B5" s="5">
        <v>0</v>
      </c>
      <c t="n" r="C5" s="5">
        <v>0</v>
      </c>
    </row>
    <row r="6" spans="1:3">
      <c t="s" r="A6" s="4">
        <v>73</v>
      </c>
      <c t="n" r="B6" s="5">
        <v>0</v>
      </c>
      <c t="n" r="C6" s="5">
        <v>0</v>
      </c>
    </row>
    <row r="7" spans="1:3">
      <c t="s" r="A7" s="4">
        <v>74</v>
      </c>
      <c t="n" r="B7" s="8">
        <v>0.001</v>
      </c>
      <c t="n" r="C7" s="8">
        <v>0.001</v>
      </c>
    </row>
    <row r="8" spans="1:3">
      <c t="s" r="A8" s="4">
        <v>75</v>
      </c>
      <c t="n" r="B8" s="5">
        <v>100000000</v>
      </c>
      <c t="n" r="C8" s="5">
        <v>100000000</v>
      </c>
    </row>
    <row r="9" spans="1:3">
      <c t="s" r="A9" s="4">
        <v>76</v>
      </c>
      <c t="n" r="B9" s="5">
        <v>13715849</v>
      </c>
      <c t="n" r="C9" s="5">
        <v>14418626</v>
      </c>
    </row>
    <row r="10" spans="1:3">
      <c t="s" r="A10" s="4">
        <v>77</v>
      </c>
      <c t="n" r="B10" s="5">
        <v>13601624</v>
      </c>
      <c t="n" r="C10" s="5">
        <v>13888010</v>
      </c>
    </row>
    <row r="11" spans="1:3">
      <c t="s" r="A11" s="4">
        <v>78</v>
      </c>
      <c t="n" r="B11" s="5">
        <v>114225</v>
      </c>
      <c t="n" r="C11" s="5">
        <v>5306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9</v>
      </c>
      <c t="s" r="B1" s="2">
        <v>1</v>
      </c>
    </row>
    <row r="2" spans="1:2">
      <c t="s" r="B2" s="2">
        <v>2</v>
      </c>
    </row>
    <row r="3" spans="1:2">
      <c t="s" r="A3" s="3">
        <v>196</v>
      </c>
    </row>
    <row r="4" spans="1:2">
      <c t="s" r="A4" s="4">
        <v>290</v>
      </c>
      <c t="s" r="B4"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2</v>
      </c>
      <c t="s" r="B1" s="2">
        <v>1</v>
      </c>
    </row>
    <row r="2" spans="1:2">
      <c t="s" r="B2" s="2">
        <v>2</v>
      </c>
    </row>
    <row r="3" spans="1:2">
      <c t="s" r="A3" s="3">
        <v>200</v>
      </c>
    </row>
    <row r="4" spans="1:2">
      <c t="s" r="A4" s="4">
        <v>293</v>
      </c>
      <c t="s" r="B4"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95</v>
      </c>
      <c t="s" r="B1" s="2">
        <v>1</v>
      </c>
    </row>
    <row r="2" spans="1:2">
      <c t="s" r="B2" s="2">
        <v>2</v>
      </c>
    </row>
    <row r="3" spans="1:2">
      <c t="s" r="A3" s="3">
        <v>208</v>
      </c>
    </row>
    <row r="4" spans="1:2">
      <c t="s" r="A4" s="4">
        <v>296</v>
      </c>
      <c t="s" r="B4"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98</v>
      </c>
      <c t="s" r="B1" s="2">
        <v>1</v>
      </c>
    </row>
    <row r="2" spans="1:2">
      <c t="s" r="B2" s="2">
        <v>2</v>
      </c>
    </row>
    <row r="3" spans="1:2">
      <c t="s" r="A3" s="3">
        <v>212</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6"/>
  </cols>
  <sheetData>
    <row r="1" spans="1:2">
      <c t="s" r="A1" s="1">
        <v>303</v>
      </c>
      <c t="s" r="B1" s="2">
        <v>1</v>
      </c>
    </row>
    <row r="2" spans="1:2">
      <c t="s" r="B2" s="2">
        <v>2</v>
      </c>
    </row>
    <row r="3" spans="1:2">
      <c t="s" r="A3" s="4">
        <v>304</v>
      </c>
    </row>
    <row r="4" spans="1:2">
      <c t="s" r="A4" s="3">
        <v>305</v>
      </c>
    </row>
    <row r="5" spans="1:2">
      <c t="s" r="A5" s="4">
        <v>306</v>
      </c>
      <c t="s" r="B5" s="4">
        <v>307</v>
      </c>
    </row>
    <row r="6" spans="1:2">
      <c t="s" r="A6" s="4">
        <v>308</v>
      </c>
    </row>
    <row r="7" spans="1:2">
      <c t="s" r="A7" s="3">
        <v>305</v>
      </c>
    </row>
    <row r="8" spans="1:2">
      <c t="s" r="A8" s="4">
        <v>306</v>
      </c>
      <c t="s" r="B8"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r="1" spans="1:2">
      <c t="s" r="A1" s="1">
        <v>310</v>
      </c>
      <c t="s" r="B1" s="2">
        <v>132</v>
      </c>
    </row>
    <row r="2" spans="1:2">
      <c t="s" r="A2" s="4">
        <v>311</v>
      </c>
    </row>
    <row r="3" spans="1:2">
      <c t="s" r="A3" s="3">
        <v>312</v>
      </c>
    </row>
    <row r="4" spans="1:2">
      <c t="s" r="A4" s="4">
        <v>41</v>
      </c>
      <c t="n" r="B4" s="6">
        <v>0</v>
      </c>
    </row>
    <row r="5" spans="1:2">
      <c t="s" r="A5" s="4">
        <v>313</v>
      </c>
    </row>
    <row r="6" spans="1:2">
      <c t="s" r="A6" s="3">
        <v>312</v>
      </c>
    </row>
    <row r="7" spans="1:2">
      <c t="s" r="A7" s="4">
        <v>41</v>
      </c>
      <c t="n" r="B7" s="5">
        <v>10938811</v>
      </c>
    </row>
    <row r="8" spans="1:2">
      <c t="s" r="A8" s="4">
        <v>314</v>
      </c>
    </row>
    <row r="9" spans="1:2">
      <c t="s" r="A9" s="3">
        <v>312</v>
      </c>
    </row>
    <row r="10" spans="1:2">
      <c t="s" r="A10" s="4">
        <v>41</v>
      </c>
      <c t="n" r="B10" s="6">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315</v>
      </c>
      <c t="s" r="B1" s="2">
        <v>1</v>
      </c>
    </row>
    <row r="2" spans="1:3">
      <c t="s" r="B2" s="2">
        <v>2</v>
      </c>
      <c t="s" r="C2" s="2">
        <v>32</v>
      </c>
    </row>
    <row r="3" spans="1:3">
      <c t="s" r="A3" s="3">
        <v>305</v>
      </c>
    </row>
    <row r="4" spans="1:3">
      <c t="s" r="A4" s="4">
        <v>316</v>
      </c>
      <c t="n" r="B4" s="6">
        <v>31418070</v>
      </c>
      <c t="n" r="C4" s="6">
        <v>30459347</v>
      </c>
    </row>
    <row r="5" spans="1:3">
      <c t="s" r="A5" s="4">
        <v>317</v>
      </c>
      <c t="n" r="B5" s="5">
        <v>24420186</v>
      </c>
      <c t="n" r="C5" s="5">
        <v>20241038</v>
      </c>
    </row>
    <row r="6" spans="1:3">
      <c t="s" r="A6" s="4">
        <v>318</v>
      </c>
      <c t="n" r="B6" s="6">
        <v>6997884</v>
      </c>
      <c t="n" r="C6" s="6">
        <v>10218309</v>
      </c>
    </row>
    <row r="7" spans="1:3">
      <c t="s" r="A7" s="4">
        <v>319</v>
      </c>
      <c t="s" r="B7" s="4">
        <v>320</v>
      </c>
      <c t="s" r="C7" s="4">
        <v>3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322</v>
      </c>
      <c t="s" r="B1" s="2">
        <v>1</v>
      </c>
    </row>
    <row r="2" spans="1:3">
      <c t="s" r="B2" s="2">
        <v>2</v>
      </c>
      <c t="s" r="C2" s="2">
        <v>32</v>
      </c>
    </row>
    <row r="3" spans="1:3">
      <c t="s" r="A3" s="3">
        <v>305</v>
      </c>
    </row>
    <row r="4" spans="1:3">
      <c t="s" r="A4" s="4">
        <v>323</v>
      </c>
      <c t="s" r="B4" s="4">
        <v>324</v>
      </c>
      <c t="s" r="C4" s="4">
        <v>324</v>
      </c>
    </row>
    <row r="5" spans="1:3">
      <c t="s" r="A5" s="4">
        <v>325</v>
      </c>
    </row>
    <row r="6" spans="1:3">
      <c t="s" r="A6" s="3">
        <v>305</v>
      </c>
    </row>
    <row r="7" spans="1:3">
      <c t="s" r="A7" s="4">
        <v>323</v>
      </c>
      <c t="s" r="B7" s="4">
        <v>326</v>
      </c>
      <c t="s" r="C7" s="4">
        <v>327</v>
      </c>
    </row>
    <row r="8" spans="1:3">
      <c t="s" r="A8" s="4">
        <v>328</v>
      </c>
    </row>
    <row r="9" spans="1:3">
      <c t="s" r="A9" s="3">
        <v>305</v>
      </c>
    </row>
    <row r="10" spans="1:3">
      <c t="s" r="A10" s="4">
        <v>323</v>
      </c>
      <c t="s" r="B10" s="4">
        <v>329</v>
      </c>
      <c t="s" r="C10" s="4">
        <v>330</v>
      </c>
    </row>
    <row r="11" spans="1:3">
      <c t="s" r="A11" s="4">
        <v>331</v>
      </c>
    </row>
    <row r="12" spans="1:3">
      <c t="s" r="A12" s="3">
        <v>305</v>
      </c>
    </row>
    <row r="13" spans="1:3">
      <c t="s" r="A13" s="4">
        <v>323</v>
      </c>
      <c t="s" r="B13" s="4">
        <v>332</v>
      </c>
      <c t="s" r="C13" s="4">
        <v>333</v>
      </c>
    </row>
    <row r="14" spans="1:3">
      <c t="s" r="A14" s="4">
        <v>334</v>
      </c>
    </row>
    <row r="15" spans="1:3">
      <c t="s" r="A15" s="3">
        <v>305</v>
      </c>
    </row>
    <row r="16" spans="1:3">
      <c t="s" r="A16" s="4">
        <v>323</v>
      </c>
      <c t="s" r="B16" s="4">
        <v>335</v>
      </c>
      <c t="s" r="C16" s="4">
        <v>335</v>
      </c>
    </row>
    <row r="17" spans="1:3">
      <c t="s" r="A17" s="4">
        <v>336</v>
      </c>
    </row>
    <row r="18" spans="1:3">
      <c t="s" r="A18" s="3">
        <v>305</v>
      </c>
    </row>
    <row r="19" spans="1:3">
      <c t="s" r="A19" s="4">
        <v>323</v>
      </c>
      <c t="s" r="B19" s="4">
        <v>337</v>
      </c>
      <c t="s" r="C19" s="4">
        <v>3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339</v>
      </c>
      <c t="s" r="B1" s="2">
        <v>1</v>
      </c>
    </row>
    <row r="2" spans="1:3">
      <c t="s" r="B2" s="2">
        <v>2</v>
      </c>
      <c t="s" r="C2" s="2">
        <v>32</v>
      </c>
    </row>
    <row r="3" spans="1:3">
      <c t="s" r="A3" s="3">
        <v>305</v>
      </c>
    </row>
    <row r="4" spans="1:3">
      <c t="s" r="A4" s="4">
        <v>340</v>
      </c>
      <c t="n" r="B4" s="6">
        <v>63805</v>
      </c>
      <c t="n" r="C4" s="6">
        <v>63423</v>
      </c>
    </row>
    <row r="5" spans="1:3">
      <c t="s" r="A5" s="4">
        <v>341</v>
      </c>
      <c t="n" r="B5" s="5">
        <v>234</v>
      </c>
      <c t="n" r="C5" s="5">
        <v>382</v>
      </c>
    </row>
    <row r="6" spans="1:3">
      <c t="s" r="A6" s="4">
        <v>340</v>
      </c>
      <c t="n" r="B6" s="6">
        <v>64039</v>
      </c>
      <c t="n" r="C6" s="6">
        <v>638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 customWidth="1" max="9" min="9" width="21"/>
  </cols>
  <sheetData>
    <row r="1" spans="1:9">
      <c t="s" r="A1" s="1">
        <v>342</v>
      </c>
      <c t="s" r="B1" s="2">
        <v>343</v>
      </c>
      <c t="s" r="C1" s="2">
        <v>344</v>
      </c>
      <c t="s" r="D1" s="2">
        <v>1</v>
      </c>
    </row>
    <row r="2" spans="1:9">
      <c t="s" r="B2" s="2">
        <v>345</v>
      </c>
      <c t="s" r="C2" s="2">
        <v>346</v>
      </c>
      <c t="s" r="D2" s="2">
        <v>347</v>
      </c>
      <c t="s" r="E2" s="2">
        <v>348</v>
      </c>
      <c t="s" r="F2" s="2">
        <v>349</v>
      </c>
      <c t="s" r="G2" s="2">
        <v>350</v>
      </c>
      <c t="s" r="H2" s="2">
        <v>351</v>
      </c>
      <c t="s" r="I2" s="2">
        <v>352</v>
      </c>
    </row>
    <row r="3" spans="1:9">
      <c t="s" r="A3" s="3">
        <v>305</v>
      </c>
    </row>
    <row r="4" spans="1:9">
      <c t="s" r="A4" s="4">
        <v>353</v>
      </c>
      <c t="n" r="D4" s="6">
        <v>6000000</v>
      </c>
    </row>
    <row r="5" spans="1:9">
      <c t="s" r="A5" s="4">
        <v>354</v>
      </c>
      <c t="n" r="D5" s="5">
        <v>10938811</v>
      </c>
      <c t="n" r="E5" s="6">
        <v>20678130</v>
      </c>
    </row>
    <row r="6" spans="1:9">
      <c t="s" r="A6" s="4">
        <v>355</v>
      </c>
      <c t="n" r="B6" s="6">
        <v>116339</v>
      </c>
      <c t="n" r="D6" s="6">
        <v>6734</v>
      </c>
    </row>
    <row r="7" spans="1:9">
      <c t="s" r="A7" s="4">
        <v>356</v>
      </c>
      <c t="s" r="D7" s="4">
        <v>357</v>
      </c>
    </row>
    <row r="8" spans="1:9">
      <c t="s" r="A8" s="4">
        <v>358</v>
      </c>
      <c t="n" r="D8" s="6">
        <v>4200000</v>
      </c>
    </row>
    <row r="9" spans="1:9">
      <c t="s" r="A9" s="4">
        <v>359</v>
      </c>
      <c t="n" r="F9" s="6">
        <v>149875</v>
      </c>
      <c t="n" r="G9" s="6">
        <v>10254990</v>
      </c>
    </row>
    <row r="10" spans="1:9">
      <c t="s" r="A10" s="4">
        <v>360</v>
      </c>
      <c t="n" r="F10" s="6">
        <v>136542</v>
      </c>
      <c t="n" r="G10" s="6">
        <v>779583</v>
      </c>
    </row>
    <row r="11" spans="1:9">
      <c t="s" r="A11" s="4">
        <v>361</v>
      </c>
      <c t="n" r="D11" s="5">
        <v>11300000</v>
      </c>
      <c t="n" r="I11" s="6">
        <v>11300000</v>
      </c>
    </row>
    <row r="12" spans="1:9">
      <c t="s" r="A12" s="4">
        <v>362</v>
      </c>
      <c t="n" r="D12" s="5">
        <v>3900000</v>
      </c>
      <c t="n" r="H12" s="6">
        <v>3900000</v>
      </c>
    </row>
    <row r="13" spans="1:9">
      <c t="s" r="A13" s="4">
        <v>199</v>
      </c>
      <c t="n" r="H13" s="6">
        <v>300000</v>
      </c>
    </row>
    <row r="14" spans="1:9">
      <c t="s" r="A14" s="4">
        <v>363</v>
      </c>
      <c t="n" r="D14" s="6">
        <v>4200000</v>
      </c>
    </row>
    <row r="15" spans="1:9">
      <c t="s" r="A15" s="4">
        <v>364</v>
      </c>
      <c t="n" r="D15" s="5">
        <v>179</v>
      </c>
    </row>
    <row r="16" spans="1:9">
      <c t="s" r="A16" s="4">
        <v>365</v>
      </c>
      <c t="n" r="D16" s="5">
        <v>178</v>
      </c>
    </row>
    <row r="17" spans="1:9">
      <c t="s" r="A17" s="4">
        <v>366</v>
      </c>
      <c t="n" r="D17" s="5">
        <v>80</v>
      </c>
    </row>
    <row r="18" spans="1:9">
      <c t="s" r="A18" s="4">
        <v>367</v>
      </c>
      <c t="n" r="D18" s="6">
        <v>478000</v>
      </c>
      <c t="n" r="E18" s="6">
        <v>471000</v>
      </c>
    </row>
    <row r="19" spans="1:9">
      <c t="s" r="A19" s="4">
        <v>368</v>
      </c>
      <c t="s" r="D19" s="4">
        <v>335</v>
      </c>
    </row>
    <row r="20" spans="1:9">
      <c t="s" r="A20" s="4">
        <v>369</v>
      </c>
      <c t="n" r="D20" s="5">
        <v>771654</v>
      </c>
      <c t="n" r="E20" s="5">
        <v>995350</v>
      </c>
    </row>
    <row r="21" spans="1:9">
      <c t="s" r="A21" s="4">
        <v>370</v>
      </c>
      <c t="n" r="D21" s="6">
        <v>4000000</v>
      </c>
      <c t="n" r="E21" s="6">
        <v>5900000</v>
      </c>
    </row>
    <row r="22" spans="1:9">
      <c t="s" r="A22" s="4">
        <v>371</v>
      </c>
      <c t="n" r="D22" s="6">
        <v>-2094000</v>
      </c>
      <c t="n" r="E22" s="6">
        <v>0</v>
      </c>
    </row>
    <row r="23" spans="1:9">
      <c t="s" r="A23" s="4">
        <v>372</v>
      </c>
      <c t="s" r="B23" s="4">
        <v>373</v>
      </c>
    </row>
    <row r="24" spans="1:9">
      <c t="s" r="A24" s="4">
        <v>374</v>
      </c>
      <c t="s" r="B24" s="4">
        <v>375</v>
      </c>
    </row>
    <row r="25" spans="1:9">
      <c t="s" r="A25" s="4">
        <v>376</v>
      </c>
      <c t="s" r="C25" s="4">
        <v>377</v>
      </c>
    </row>
    <row r="26" spans="1:9">
      <c t="s" r="A26" s="4">
        <v>378</v>
      </c>
      <c t="s" r="C26" s="4">
        <v>379</v>
      </c>
    </row>
    <row r="27" spans="1:9">
      <c t="s" r="A27" s="4">
        <v>380</v>
      </c>
      <c t="n" r="C27" s="6">
        <v>40000</v>
      </c>
    </row>
    <row r="28" spans="1:9">
      <c t="s" r="A28" s="4">
        <v>381</v>
      </c>
      <c t="n" r="D28" s="5">
        <v>180</v>
      </c>
    </row>
    <row r="29" spans="1:9">
      <c t="s" r="A29" s="4">
        <v>382</v>
      </c>
      <c t="n" r="D29" s="6">
        <v>11000000</v>
      </c>
    </row>
    <row r="30" spans="1:9">
      <c t="s" r="A30" s="4">
        <v>383</v>
      </c>
      <c t="n" r="D30" s="5">
        <v>130</v>
      </c>
    </row>
    <row r="31" spans="1:9">
      <c t="s" r="A31" s="4">
        <v>384</v>
      </c>
      <c t="n" r="E31" s="5">
        <v>50</v>
      </c>
    </row>
    <row r="32" spans="1:9">
      <c t="s" r="A32" s="4">
        <v>385</v>
      </c>
      <c t="n" r="E32" s="6">
        <v>4476097</v>
      </c>
    </row>
    <row r="33" spans="1:9">
      <c t="s" r="A33" s="4">
        <v>386</v>
      </c>
    </row>
    <row r="34" spans="1:9">
      <c t="s" r="A34" s="3">
        <v>305</v>
      </c>
    </row>
    <row r="35" spans="1:9">
      <c t="s" r="A35" s="4">
        <v>306</v>
      </c>
      <c t="s" r="D35" s="4">
        <v>307</v>
      </c>
    </row>
    <row r="36" spans="1:9">
      <c t="s" r="A36" s="4">
        <v>387</v>
      </c>
    </row>
    <row r="37" spans="1:9">
      <c t="s" r="A37" s="3">
        <v>305</v>
      </c>
    </row>
    <row r="38" spans="1:9">
      <c t="s" r="A38" s="4">
        <v>306</v>
      </c>
      <c t="s" r="D38" s="4">
        <v>388</v>
      </c>
    </row>
    <row r="39" spans="1:9">
      <c t="s" r="A39" s="4">
        <v>389</v>
      </c>
    </row>
    <row r="40" spans="1:9">
      <c t="s" r="A40" s="3">
        <v>305</v>
      </c>
    </row>
    <row r="41" spans="1:9">
      <c t="s" r="A41" s="4">
        <v>390</v>
      </c>
      <c t="n" r="E41" s="6">
        <v>161864</v>
      </c>
    </row>
    <row r="42" spans="1:9">
      <c t="s" r="A42" s="4">
        <v>391</v>
      </c>
    </row>
    <row r="43" spans="1:9">
      <c t="s" r="A43" s="3">
        <v>305</v>
      </c>
    </row>
    <row r="44" spans="1:9">
      <c t="s" r="A44" s="4">
        <v>392</v>
      </c>
      <c t="n" r="D44" s="6">
        <v>4078630</v>
      </c>
    </row>
    <row r="45" spans="1:9">
      <c t="s" r="A45" s="4">
        <v>393</v>
      </c>
    </row>
    <row r="46" spans="1:9">
      <c t="s" r="A46" s="3">
        <v>305</v>
      </c>
    </row>
    <row r="47" spans="1:9">
      <c t="s" r="A47" s="4">
        <v>394</v>
      </c>
      <c t="s" r="D47" s="4">
        <v>324</v>
      </c>
      <c t="s" r="E47" s="4">
        <v>395</v>
      </c>
    </row>
  </sheetData>
  <mergeCells count="2">
    <mergeCell ref="A1:A2"/>
    <mergeCell ref="D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9</v>
      </c>
      <c t="s" r="B1" s="2">
        <v>1</v>
      </c>
    </row>
    <row r="2" spans="1:3">
      <c t="s" r="B2" s="2">
        <v>2</v>
      </c>
      <c t="s" r="C2" s="2">
        <v>32</v>
      </c>
    </row>
    <row r="3" spans="1:3">
      <c t="s" r="A3" s="4">
        <v>80</v>
      </c>
      <c t="n" r="B3" s="6">
        <v>6997884</v>
      </c>
      <c t="n" r="C3" s="6">
        <v>10218309</v>
      </c>
    </row>
    <row r="4" spans="1:3">
      <c t="s" r="A4" s="3">
        <v>81</v>
      </c>
    </row>
    <row r="5" spans="1:3">
      <c t="s" r="A5" s="4">
        <v>82</v>
      </c>
      <c t="n" r="B5" s="5">
        <v>6408232</v>
      </c>
      <c t="n" r="C5" s="5">
        <v>6305898</v>
      </c>
    </row>
    <row r="6" spans="1:3">
      <c t="s" r="A6" s="4">
        <v>83</v>
      </c>
      <c t="n" r="B6" s="5">
        <v>1607788</v>
      </c>
      <c t="n" r="C6" s="5">
        <v>2106854</v>
      </c>
    </row>
    <row r="7" spans="1:3">
      <c t="s" r="A7" s="4">
        <v>84</v>
      </c>
      <c t="n" r="B7" s="5">
        <v>5148818</v>
      </c>
      <c t="n" r="C7" s="5">
        <v>6628920</v>
      </c>
    </row>
    <row r="8" spans="1:3">
      <c t="s" r="A8" s="4">
        <v>85</v>
      </c>
      <c t="n" r="B8" s="5">
        <v>347198</v>
      </c>
      <c t="n" r="C8" s="5">
        <v>366883</v>
      </c>
    </row>
    <row r="9" spans="1:3">
      <c t="s" r="A9" s="4">
        <v>86</v>
      </c>
      <c t="n" r="B9" s="5">
        <v>13512036</v>
      </c>
      <c t="n" r="C9" s="5">
        <v>15408555</v>
      </c>
    </row>
    <row r="10" spans="1:3">
      <c t="s" r="A10" s="4">
        <v>87</v>
      </c>
      <c t="n" r="B10" s="5">
        <v>-6514152</v>
      </c>
      <c t="n" r="C10" s="5">
        <v>-5190246</v>
      </c>
    </row>
    <row r="11" spans="1:3">
      <c t="s" r="A11" s="3">
        <v>88</v>
      </c>
    </row>
    <row r="12" spans="1:3">
      <c t="s" r="A12" s="4">
        <v>89</v>
      </c>
      <c t="n" r="B12" s="5">
        <v>2424242</v>
      </c>
      <c t="n" r="C12" s="5">
        <v>958102</v>
      </c>
    </row>
    <row r="13" spans="1:3">
      <c t="s" r="A13" s="4">
        <v>90</v>
      </c>
      <c t="n" r="B13" s="5">
        <v>675116</v>
      </c>
      <c t="n" r="C13" s="5">
        <v>890463</v>
      </c>
    </row>
    <row r="14" spans="1:3">
      <c t="s" r="A14" s="4">
        <v>91</v>
      </c>
      <c t="n" r="B14" s="5">
        <v>-423347</v>
      </c>
      <c t="n" r="C14" s="5">
        <v>-451286</v>
      </c>
    </row>
    <row r="15" spans="1:3">
      <c t="s" r="A15" s="4">
        <v>92</v>
      </c>
      <c t="n" r="B15" s="5">
        <v>2676011</v>
      </c>
      <c t="n" r="C15" s="5">
        <v>1397279</v>
      </c>
    </row>
    <row r="16" spans="1:3">
      <c t="s" r="A16" s="4">
        <v>93</v>
      </c>
      <c t="n" r="B16" s="5">
        <v>-3838141</v>
      </c>
      <c t="n" r="C16" s="5">
        <v>-3792967</v>
      </c>
    </row>
    <row r="17" spans="1:3">
      <c t="s" r="A17" s="4">
        <v>94</v>
      </c>
      <c t="n" r="B17" s="5">
        <v>0</v>
      </c>
      <c t="n" r="C17" s="5">
        <v>0</v>
      </c>
    </row>
    <row r="18" spans="1:3">
      <c t="s" r="A18" s="4">
        <v>95</v>
      </c>
      <c t="n" r="B18" s="5">
        <v>-3838141</v>
      </c>
      <c t="n" r="C18" s="5">
        <v>-3792967</v>
      </c>
    </row>
    <row r="19" spans="1:3">
      <c t="s" r="A19" s="4">
        <v>96</v>
      </c>
      <c t="n" r="B19" s="5">
        <v>-234</v>
      </c>
      <c t="n" r="C19" s="5">
        <v>-382</v>
      </c>
    </row>
    <row r="20" spans="1:3">
      <c t="s" r="A20" s="4">
        <v>97</v>
      </c>
      <c t="n" r="B20" s="6">
        <v>-3838375</v>
      </c>
      <c t="n" r="C20" s="6">
        <v>-3793349</v>
      </c>
    </row>
    <row r="21" spans="1:3">
      <c t="s" r="A21" s="4">
        <v>98</v>
      </c>
      <c t="n" r="B21" s="7">
        <v>-0.28</v>
      </c>
      <c t="n" r="C21" s="7">
        <v>-0.26</v>
      </c>
    </row>
    <row r="22" spans="1:3">
      <c t="s" r="A22" s="4">
        <v>99</v>
      </c>
      <c t="n" r="B22" s="5">
        <v>13734323</v>
      </c>
      <c t="n" r="C22" s="5">
        <v>14387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96</v>
      </c>
      <c t="s" r="B1" s="2">
        <v>2</v>
      </c>
      <c t="s" r="C1" s="2">
        <v>32</v>
      </c>
    </row>
    <row r="2" spans="1:3">
      <c t="s" r="A2" s="3">
        <v>397</v>
      </c>
    </row>
    <row r="3" spans="1:3">
      <c t="s" r="A3" s="4">
        <v>398</v>
      </c>
      <c t="n" r="B3" s="6">
        <v>17914963</v>
      </c>
      <c t="n" r="C3" s="6">
        <v>17846082</v>
      </c>
    </row>
    <row r="4" spans="1:3">
      <c t="s" r="A4" s="4">
        <v>399</v>
      </c>
      <c t="n" r="B4" s="5">
        <v>-11653863</v>
      </c>
      <c t="n" r="C4" s="5">
        <v>-11621946</v>
      </c>
    </row>
    <row r="5" spans="1:3">
      <c t="s" r="A5" s="4">
        <v>400</v>
      </c>
      <c t="n" r="B5" s="5">
        <v>6261100</v>
      </c>
      <c t="n" r="C5" s="5">
        <v>6224136</v>
      </c>
    </row>
    <row r="6" spans="1:3">
      <c t="s" r="A6" s="4">
        <v>401</v>
      </c>
    </row>
    <row r="7" spans="1:3">
      <c t="s" r="A7" s="3">
        <v>397</v>
      </c>
    </row>
    <row r="8" spans="1:3">
      <c t="s" r="A8" s="4">
        <v>398</v>
      </c>
      <c t="n" r="B8" s="5">
        <v>497110</v>
      </c>
      <c t="n" r="C8" s="5">
        <v>497110</v>
      </c>
    </row>
    <row r="9" spans="1:3">
      <c t="s" r="A9" s="4">
        <v>402</v>
      </c>
    </row>
    <row r="10" spans="1:3">
      <c t="s" r="A10" s="3">
        <v>397</v>
      </c>
    </row>
    <row r="11" spans="1:3">
      <c t="s" r="A11" s="4">
        <v>398</v>
      </c>
      <c t="n" r="B11" s="5">
        <v>8989115</v>
      </c>
      <c t="n" r="C11" s="5">
        <v>8989115</v>
      </c>
    </row>
    <row r="12" spans="1:3">
      <c t="s" r="A12" s="4">
        <v>403</v>
      </c>
    </row>
    <row r="13" spans="1:3">
      <c t="s" r="A13" s="3">
        <v>397</v>
      </c>
    </row>
    <row r="14" spans="1:3">
      <c t="s" r="A14" s="4">
        <v>398</v>
      </c>
      <c t="n" r="B14" s="6">
        <v>8428738</v>
      </c>
      <c t="n" r="C14" s="6">
        <v>83598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4</v>
      </c>
      <c t="s" r="B1" s="2">
        <v>1</v>
      </c>
    </row>
    <row r="2" spans="1:3">
      <c t="s" r="B2" s="2">
        <v>2</v>
      </c>
      <c t="s" r="C2" s="2">
        <v>32</v>
      </c>
    </row>
    <row r="3" spans="1:3">
      <c t="s" r="A3" s="3">
        <v>397</v>
      </c>
    </row>
    <row r="4" spans="1:3">
      <c t="s" r="A4" s="4">
        <v>405</v>
      </c>
      <c t="n" r="B4" s="6">
        <v>347198</v>
      </c>
      <c t="n" r="C4" s="6">
        <v>366883</v>
      </c>
    </row>
    <row r="5" spans="1:3">
      <c t="s" r="A5" s="4">
        <v>406</v>
      </c>
      <c t="n" r="B5" s="5">
        <v>115359</v>
      </c>
      <c t="n" r="C5" s="5">
        <v>115359</v>
      </c>
    </row>
    <row r="6" spans="1:3">
      <c t="s" r="A6" s="4">
        <v>407</v>
      </c>
      <c t="n" r="B6" s="6">
        <v>61525</v>
      </c>
      <c t="n" r="C6" s="6">
        <v>384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8</v>
      </c>
      <c t="s" r="B1" s="2">
        <v>2</v>
      </c>
      <c t="s" r="C1" s="2">
        <v>32</v>
      </c>
    </row>
    <row r="2" spans="1:3">
      <c t="s" r="A2" s="3">
        <v>409</v>
      </c>
    </row>
    <row r="3" spans="1:3">
      <c t="s" r="A3" s="4">
        <v>410</v>
      </c>
      <c t="n" r="B3" s="6">
        <v>0</v>
      </c>
      <c t="n" r="C3" s="6">
        <v>6734</v>
      </c>
    </row>
    <row r="4" spans="1:3">
      <c t="s" r="A4" s="4">
        <v>411</v>
      </c>
      <c t="n" r="B4" s="5">
        <v>0</v>
      </c>
      <c t="n" r="C4" s="5">
        <v>-6734</v>
      </c>
    </row>
    <row r="5" spans="1:3">
      <c t="s" r="A5" s="4">
        <v>412</v>
      </c>
      <c t="n" r="B5" s="6">
        <v>0</v>
      </c>
      <c t="n" r="C5" s="6">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13</v>
      </c>
      <c t="s" r="B1" s="2">
        <v>2</v>
      </c>
      <c t="s" r="C1" s="2">
        <v>414</v>
      </c>
    </row>
    <row r="2" spans="1:3">
      <c t="s" r="A2" s="3">
        <v>409</v>
      </c>
    </row>
    <row r="3" spans="1:3">
      <c t="s" r="A3" s="4">
        <v>355</v>
      </c>
      <c t="n" r="B3" s="6">
        <v>6734</v>
      </c>
      <c t="n" r="C3" s="6">
        <v>116339</v>
      </c>
    </row>
    <row r="4" spans="1:3">
      <c t="s" r="A4" s="4">
        <v>415</v>
      </c>
      <c t="s" r="B4" s="4">
        <v>3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416</v>
      </c>
      <c t="s" r="B1" s="2">
        <v>1</v>
      </c>
    </row>
    <row r="2" spans="1:3">
      <c t="s" r="B2" s="2">
        <v>2</v>
      </c>
      <c t="s" r="C2" s="2">
        <v>32</v>
      </c>
    </row>
    <row r="3" spans="1:3">
      <c t="s" r="A3" s="3">
        <v>417</v>
      </c>
    </row>
    <row r="4" spans="1:3">
      <c t="s" r="A4" s="4">
        <v>418</v>
      </c>
      <c t="n" r="B4" s="6">
        <v>0</v>
      </c>
      <c t="n" r="C4" s="6">
        <v>0</v>
      </c>
    </row>
    <row r="5" spans="1:3">
      <c t="s" r="A5" s="4">
        <v>419</v>
      </c>
      <c t="n" r="B5" s="5">
        <v>0</v>
      </c>
      <c t="n" r="C5" s="5">
        <v>0</v>
      </c>
    </row>
    <row r="6" spans="1:3">
      <c t="s" r="A6" s="4">
        <v>420</v>
      </c>
      <c t="n" r="B6" s="5">
        <v>0</v>
      </c>
      <c t="n" r="C6" s="5">
        <v>0</v>
      </c>
    </row>
    <row r="7" spans="1:3">
      <c t="s" r="A7" s="3">
        <v>421</v>
      </c>
    </row>
    <row r="8" spans="1:3">
      <c t="s" r="A8" s="4">
        <v>418</v>
      </c>
      <c t="n" r="B8" s="5">
        <v>0</v>
      </c>
      <c t="n" r="C8" s="5">
        <v>0</v>
      </c>
    </row>
    <row r="9" spans="1:3">
      <c t="s" r="A9" s="4">
        <v>419</v>
      </c>
      <c t="n" r="B9" s="5">
        <v>0</v>
      </c>
      <c t="n" r="C9" s="5">
        <v>0</v>
      </c>
    </row>
    <row r="10" spans="1:3">
      <c t="s" r="A10" s="4">
        <v>422</v>
      </c>
      <c t="n" r="B10" s="5">
        <v>0</v>
      </c>
      <c t="n" r="C10" s="5">
        <v>0</v>
      </c>
    </row>
    <row r="11" spans="1:3">
      <c t="s" r="A11" s="4">
        <v>423</v>
      </c>
      <c t="n" r="B11" s="6">
        <v>0</v>
      </c>
      <c t="n" r="C11" s="6">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24</v>
      </c>
      <c t="s" r="B1" s="2">
        <v>2</v>
      </c>
      <c t="s" r="C1" s="2">
        <v>32</v>
      </c>
    </row>
    <row r="2" spans="1:3">
      <c t="s" r="A2" s="3">
        <v>425</v>
      </c>
    </row>
    <row r="3" spans="1:3">
      <c t="s" r="A3" s="4">
        <v>426</v>
      </c>
      <c t="n" r="B3" s="6">
        <v>-214172</v>
      </c>
      <c t="n" r="C3" s="6">
        <v>-210814</v>
      </c>
    </row>
    <row r="4" spans="1:3">
      <c t="s" r="A4" s="3">
        <v>427</v>
      </c>
    </row>
    <row r="5" spans="1:3">
      <c t="s" r="A5" s="4">
        <v>428</v>
      </c>
      <c t="n" r="B5" s="5">
        <v>9265994</v>
      </c>
      <c t="n" r="C5" s="5">
        <v>8610673</v>
      </c>
    </row>
    <row r="6" spans="1:3">
      <c t="s" r="A6" s="4">
        <v>429</v>
      </c>
      <c t="n" r="B6" s="5">
        <v>0</v>
      </c>
      <c t="n" r="C6" s="5">
        <v>-350000</v>
      </c>
    </row>
    <row r="7" spans="1:3">
      <c t="s" r="A7" s="4">
        <v>430</v>
      </c>
      <c t="n" r="B7" s="5">
        <v>5344194</v>
      </c>
      <c t="n" r="C7" s="5">
        <v>5197056</v>
      </c>
    </row>
    <row r="8" spans="1:3">
      <c t="s" r="A8" s="4">
        <v>431</v>
      </c>
      <c t="n" r="B8" s="5">
        <v>513456</v>
      </c>
      <c t="n" r="C8" s="5">
        <v>513456</v>
      </c>
    </row>
    <row r="9" spans="1:3">
      <c t="s" r="A9" s="4">
        <v>432</v>
      </c>
      <c t="n" r="B9" s="5">
        <v>40767</v>
      </c>
      <c t="n" r="C9" s="5">
        <v>-163456</v>
      </c>
    </row>
    <row r="10" spans="1:3">
      <c t="s" r="A10" s="4">
        <v>433</v>
      </c>
      <c t="n" r="B10" s="5">
        <v>106114</v>
      </c>
      <c t="n" r="C10" s="5">
        <v>-28175</v>
      </c>
    </row>
    <row r="11" spans="1:3">
      <c t="s" r="A11" s="4">
        <v>434</v>
      </c>
      <c t="n" r="B11" s="5">
        <v>-554223</v>
      </c>
    </row>
    <row r="12" spans="1:3">
      <c t="s" r="A12" s="4">
        <v>435</v>
      </c>
      <c t="n" r="B12" s="5">
        <v>-14502130</v>
      </c>
      <c t="n" r="C12" s="5">
        <v>-13568740</v>
      </c>
    </row>
    <row r="13" spans="1:3">
      <c t="s" r="A13" s="4">
        <v>436</v>
      </c>
      <c t="n" r="B13" s="5">
        <v>0</v>
      </c>
      <c t="n" r="C13" s="5">
        <v>0</v>
      </c>
    </row>
    <row r="14" spans="1:3">
      <c t="s" r="A14" s="4">
        <v>437</v>
      </c>
      <c t="n" r="B14" s="6">
        <v>0</v>
      </c>
      <c t="n" r="C14" s="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438</v>
      </c>
      <c t="s" r="B1" s="2">
        <v>1</v>
      </c>
    </row>
    <row r="2" spans="1:3">
      <c t="s" r="B2" s="2">
        <v>2</v>
      </c>
      <c t="s" r="C2" s="2">
        <v>32</v>
      </c>
    </row>
    <row r="3" spans="1:3">
      <c t="s" r="A3" s="3">
        <v>439</v>
      </c>
    </row>
    <row r="4" spans="1:3">
      <c t="s" r="A4" s="4">
        <v>440</v>
      </c>
      <c t="n" r="B4" s="6">
        <v>-1343349</v>
      </c>
      <c t="n" r="C4" s="6">
        <v>-1327538</v>
      </c>
    </row>
    <row r="5" spans="1:3">
      <c t="s" r="A5" s="4">
        <v>441</v>
      </c>
      <c t="n" r="B5" s="5">
        <v>-82</v>
      </c>
      <c t="n" r="C5" s="5">
        <v>-134</v>
      </c>
    </row>
    <row r="6" spans="1:3">
      <c t="s" r="A6" s="4">
        <v>442</v>
      </c>
      <c t="n" r="B6" s="5">
        <v>-144182</v>
      </c>
      <c t="n" r="C6" s="5">
        <v>901932</v>
      </c>
    </row>
    <row r="7" spans="1:3">
      <c t="s" r="A7" s="4">
        <v>443</v>
      </c>
      <c t="n" r="B7" s="5">
        <v>1487613</v>
      </c>
      <c t="n" r="C7" s="5">
        <v>425740</v>
      </c>
    </row>
    <row r="8" spans="1:3">
      <c t="s" r="A8" s="4">
        <v>423</v>
      </c>
      <c t="n" r="B8" s="6">
        <v>0</v>
      </c>
      <c t="n" r="C8" s="6">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44</v>
      </c>
      <c t="s" r="B1" s="2">
        <v>1</v>
      </c>
    </row>
    <row r="2" spans="1:2">
      <c t="s" r="B2" s="2">
        <v>132</v>
      </c>
    </row>
    <row r="3" spans="1:2">
      <c t="s" r="A3" s="3">
        <v>439</v>
      </c>
    </row>
    <row r="4" spans="1:2">
      <c t="s" r="A4" s="4">
        <v>445</v>
      </c>
      <c t="s" r="B4" s="4">
        <v>446</v>
      </c>
    </row>
    <row r="5" spans="1:2">
      <c t="s" r="A5" s="4">
        <v>447</v>
      </c>
      <c t="n" r="B5" s="9">
        <v>26.5</v>
      </c>
    </row>
    <row r="6" spans="1:2">
      <c t="s" r="A6" s="4">
        <v>448</v>
      </c>
      <c t="s" r="B6" s="4">
        <v>449</v>
      </c>
    </row>
    <row r="7" spans="1:2">
      <c t="s" r="A7" s="4">
        <v>450</v>
      </c>
      <c t="s" r="B7" s="4">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t="s" r="A1" s="1">
        <v>452</v>
      </c>
      <c t="s" r="B1" s="2">
        <v>1</v>
      </c>
    </row>
    <row r="2" spans="1:5">
      <c t="s" r="B2" s="2">
        <v>2</v>
      </c>
      <c t="s" r="C2" s="2">
        <v>32</v>
      </c>
      <c t="s" r="D2" s="2">
        <v>453</v>
      </c>
      <c t="s" r="E2" s="2">
        <v>454</v>
      </c>
    </row>
    <row r="3" spans="1:5">
      <c t="s" r="A3" s="3">
        <v>455</v>
      </c>
    </row>
    <row r="4" spans="1:5">
      <c t="s" r="A4" s="4">
        <v>456</v>
      </c>
      <c t="n" r="B4" s="6">
        <v>75</v>
      </c>
    </row>
    <row r="5" spans="1:5">
      <c t="s" r="A5" s="4">
        <v>457</v>
      </c>
      <c t="n" r="C5" s="6">
        <v>657000</v>
      </c>
      <c t="n" r="D5" s="6">
        <v>515025</v>
      </c>
    </row>
    <row r="6" spans="1:5">
      <c t="s" r="A6" s="4">
        <v>458</v>
      </c>
      <c t="n" r="B6" s="5">
        <v>16235138</v>
      </c>
      <c t="n" r="C6" s="5">
        <v>18512986</v>
      </c>
    </row>
    <row r="7" spans="1:5">
      <c t="s" r="A7" s="4">
        <v>459</v>
      </c>
    </row>
    <row r="8" spans="1:5">
      <c t="s" r="A8" s="3">
        <v>455</v>
      </c>
    </row>
    <row r="9" spans="1:5">
      <c t="s" r="A9" s="4">
        <v>458</v>
      </c>
      <c t="n" r="C9" s="5">
        <v>229317</v>
      </c>
    </row>
    <row r="10" spans="1:5">
      <c t="s" r="A10" s="4">
        <v>460</v>
      </c>
    </row>
    <row r="11" spans="1:5">
      <c t="s" r="A11" s="3">
        <v>455</v>
      </c>
    </row>
    <row r="12" spans="1:5">
      <c t="s" r="A12" s="4">
        <v>461</v>
      </c>
      <c t="n" r="B12" s="5">
        <v>60000</v>
      </c>
      <c t="n" r="C12" s="5">
        <v>60000</v>
      </c>
    </row>
    <row r="13" spans="1:5">
      <c t="s" r="A13" s="4">
        <v>462</v>
      </c>
      <c t="n" r="E13" s="6">
        <v>5000</v>
      </c>
    </row>
    <row r="14" spans="1:5">
      <c t="s" r="A14" s="4">
        <v>463</v>
      </c>
    </row>
    <row r="15" spans="1:5">
      <c t="s" r="A15" s="3">
        <v>455</v>
      </c>
    </row>
    <row r="16" spans="1:5">
      <c t="s" r="A16" s="4">
        <v>464</v>
      </c>
      <c t="n" r="B16" s="5">
        <v>240000</v>
      </c>
      <c t="n" r="C16" s="6">
        <v>240000</v>
      </c>
    </row>
    <row r="17" spans="1:5">
      <c t="s" r="A17" s="4">
        <v>462</v>
      </c>
      <c t="n" r="B17" s="6">
        <v>20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5</v>
      </c>
      <c t="s" r="B1" s="2">
        <v>1</v>
      </c>
    </row>
    <row r="2" spans="1:3">
      <c t="s" r="B2" s="2">
        <v>2</v>
      </c>
      <c t="s" r="C2" s="2">
        <v>32</v>
      </c>
    </row>
    <row r="3" spans="1:3">
      <c t="s" r="A3" s="3">
        <v>466</v>
      </c>
    </row>
    <row r="4" spans="1:3">
      <c t="s" r="A4" s="4">
        <v>467</v>
      </c>
      <c t="n" r="B4" s="5">
        <v>995</v>
      </c>
      <c t="n" r="C4" s="5">
        <v>1097</v>
      </c>
    </row>
    <row r="5" spans="1:3">
      <c t="s" r="A5" s="4">
        <v>468</v>
      </c>
      <c t="n" r="B5" s="5">
        <v>0</v>
      </c>
      <c t="n" r="C5" s="5">
        <v>0</v>
      </c>
    </row>
    <row r="6" spans="1:3">
      <c t="s" r="A6" s="4">
        <v>469</v>
      </c>
      <c t="n" r="B6" s="5">
        <v>0</v>
      </c>
      <c t="n" r="C6" s="5">
        <v>0</v>
      </c>
    </row>
    <row r="7" spans="1:3">
      <c t="s" r="A7" s="4">
        <v>470</v>
      </c>
      <c t="n" r="B7" s="5">
        <v>-223</v>
      </c>
      <c t="n" r="C7" s="5">
        <v>-102</v>
      </c>
    </row>
    <row r="8" spans="1:3">
      <c t="s" r="A8" s="4">
        <v>471</v>
      </c>
      <c t="n" r="B8" s="5">
        <v>772</v>
      </c>
      <c t="n" r="C8" s="5">
        <v>995</v>
      </c>
    </row>
    <row r="9" spans="1:3">
      <c t="s" r="A9" s="4">
        <v>472</v>
      </c>
      <c t="n" r="B9" s="7">
        <v>2.18</v>
      </c>
      <c t="n" r="C9" s="7">
        <v>2.21</v>
      </c>
    </row>
    <row r="10" spans="1:3">
      <c t="s" r="A10" s="4">
        <v>473</v>
      </c>
      <c t="n" r="B10" s="5">
        <v>0</v>
      </c>
      <c t="n" r="C10" s="5">
        <v>0</v>
      </c>
    </row>
    <row r="11" spans="1:3">
      <c t="s" r="A11" s="4">
        <v>474</v>
      </c>
      <c t="n" r="B11" s="5">
        <v>0</v>
      </c>
      <c t="n" r="C11" s="5">
        <v>0</v>
      </c>
    </row>
    <row r="12" spans="1:3">
      <c t="s" r="A12" s="4">
        <v>475</v>
      </c>
      <c t="n" r="B12" s="10">
        <v>4.14</v>
      </c>
      <c t="n" r="C12" s="10">
        <v>2.45</v>
      </c>
    </row>
    <row r="13" spans="1:3">
      <c t="s" r="A13" s="4">
        <v>476</v>
      </c>
      <c t="n" r="B13" s="7">
        <v>1.61</v>
      </c>
      <c t="n" r="C13" s="7">
        <v>2.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0</v>
      </c>
      <c t="s" r="B1" s="2">
        <v>1</v>
      </c>
    </row>
    <row r="2" spans="1:3">
      <c t="s" r="B2" s="2">
        <v>2</v>
      </c>
      <c t="s" r="C2" s="2">
        <v>32</v>
      </c>
    </row>
    <row r="3" spans="1:3">
      <c t="s" r="A3" s="4">
        <v>95</v>
      </c>
      <c t="n" r="B3" s="6">
        <v>-3838141</v>
      </c>
      <c t="n" r="C3" s="6">
        <v>-3792967</v>
      </c>
    </row>
    <row r="4" spans="1:3">
      <c t="s" r="A4" s="3">
        <v>101</v>
      </c>
    </row>
    <row r="5" spans="1:3">
      <c t="s" r="A5" s="4">
        <v>102</v>
      </c>
      <c t="n" r="B5" s="5">
        <v>-5528457</v>
      </c>
      <c t="n" r="C5" s="5">
        <v>3234012</v>
      </c>
    </row>
    <row r="6" spans="1:3">
      <c t="s" r="A6" s="4">
        <v>103</v>
      </c>
      <c t="n" r="B6" s="5">
        <v>-5528457</v>
      </c>
      <c t="n" r="C6" s="5">
        <v>3234012</v>
      </c>
    </row>
    <row r="7" spans="1:3">
      <c t="s" r="A7" s="4">
        <v>104</v>
      </c>
      <c t="n" r="B7" s="5">
        <v>-9366598</v>
      </c>
      <c t="n" r="C7" s="5">
        <v>-558955</v>
      </c>
    </row>
    <row r="8" spans="1:3">
      <c t="s" r="A8" s="4">
        <v>105</v>
      </c>
      <c t="n" r="B8" s="5">
        <v>-234</v>
      </c>
      <c t="n" r="C8" s="5">
        <v>-382</v>
      </c>
    </row>
    <row r="9" spans="1:3">
      <c t="s" r="A9" s="4">
        <v>106</v>
      </c>
      <c t="n" r="B9" s="6">
        <v>-9366832</v>
      </c>
      <c t="n" r="C9" s="6">
        <v>-5593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t="s" r="A1" s="1">
        <v>477</v>
      </c>
      <c t="s" r="B1" s="2">
        <v>1</v>
      </c>
    </row>
    <row r="2" spans="1:2">
      <c t="s" r="B2" s="2">
        <v>478</v>
      </c>
    </row>
    <row r="3" spans="1:2">
      <c t="s" r="A3" s="3">
        <v>479</v>
      </c>
    </row>
    <row r="4" spans="1:2">
      <c t="s" r="A4" s="4">
        <v>480</v>
      </c>
      <c t="n" r="B4" s="5">
        <v>772</v>
      </c>
    </row>
    <row r="5" spans="1:2">
      <c t="s" r="A5" s="4">
        <v>481</v>
      </c>
      <c t="s" r="B5" s="4">
        <v>482</v>
      </c>
    </row>
    <row r="6" spans="1:2">
      <c t="s" r="A6" s="4">
        <v>483</v>
      </c>
      <c t="n" r="B6" s="5">
        <v>710</v>
      </c>
    </row>
    <row r="7" spans="1:2">
      <c t="s" r="A7" s="4">
        <v>484</v>
      </c>
    </row>
    <row r="8" spans="1:2">
      <c t="s" r="A8" s="3">
        <v>479</v>
      </c>
    </row>
    <row r="9" spans="1:2">
      <c t="s" r="A9" s="4">
        <v>485</v>
      </c>
      <c t="n" r="B9" s="7">
        <v>1.1</v>
      </c>
    </row>
    <row r="10" spans="1:2">
      <c t="s" r="A10" s="4">
        <v>480</v>
      </c>
      <c t="n" r="B10" s="5">
        <v>250</v>
      </c>
    </row>
    <row r="11" spans="1:2">
      <c t="s" r="A11" s="4">
        <v>481</v>
      </c>
      <c t="s" r="B11" s="4">
        <v>486</v>
      </c>
    </row>
    <row r="12" spans="1:2">
      <c t="s" r="A12" s="4">
        <v>483</v>
      </c>
      <c t="n" r="B12" s="5">
        <v>188</v>
      </c>
    </row>
    <row r="13" spans="1:2">
      <c t="s" r="A13" s="4">
        <v>487</v>
      </c>
    </row>
    <row r="14" spans="1:2">
      <c t="s" r="A14" s="3">
        <v>479</v>
      </c>
    </row>
    <row r="15" spans="1:2">
      <c t="s" r="A15" s="4">
        <v>485</v>
      </c>
      <c t="n" r="B15" s="7">
        <v>1.86</v>
      </c>
    </row>
    <row r="16" spans="1:2">
      <c t="s" r="A16" s="4">
        <v>480</v>
      </c>
      <c t="n" r="B16" s="5">
        <v>522</v>
      </c>
    </row>
    <row r="17" spans="1:2">
      <c t="s" r="A17" s="4">
        <v>481</v>
      </c>
      <c t="s" r="B17" s="4">
        <v>488</v>
      </c>
    </row>
    <row r="18" spans="1:2">
      <c t="s" r="A18" s="4">
        <v>483</v>
      </c>
      <c t="n" r="B18" s="5">
        <v>5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89</v>
      </c>
      <c t="s" r="B1" s="2">
        <v>343</v>
      </c>
      <c t="s" r="D1" s="2">
        <v>1</v>
      </c>
    </row>
    <row r="2" spans="1:6">
      <c t="s" r="B2" s="2">
        <v>490</v>
      </c>
      <c t="s" r="C2" s="2">
        <v>491</v>
      </c>
      <c t="s" r="D2" s="2">
        <v>2</v>
      </c>
      <c t="s" r="E2" s="2">
        <v>32</v>
      </c>
      <c t="s" r="F2" s="2">
        <v>453</v>
      </c>
    </row>
    <row r="3" spans="1:6">
      <c t="s" r="A3" s="3">
        <v>492</v>
      </c>
    </row>
    <row r="4" spans="1:6">
      <c t="s" r="A4" s="4">
        <v>493</v>
      </c>
      <c t="n" r="D4" s="6">
        <v>170011</v>
      </c>
      <c t="n" r="E4" s="6">
        <v>197364</v>
      </c>
    </row>
    <row r="5" spans="1:6">
      <c t="s" r="A5" s="4">
        <v>494</v>
      </c>
      <c t="n" r="D5" s="6">
        <v>11000</v>
      </c>
    </row>
    <row r="6" spans="1:6">
      <c t="s" r="A6" s="4">
        <v>495</v>
      </c>
      <c t="n" r="D6" s="5">
        <v>5000000</v>
      </c>
      <c t="n" r="E6" s="5">
        <v>5000000</v>
      </c>
    </row>
    <row r="7" spans="1:6">
      <c t="s" r="A7" s="4">
        <v>496</v>
      </c>
      <c t="n" r="B7" s="5">
        <v>286386</v>
      </c>
      <c t="n" r="E7" s="5">
        <v>530616</v>
      </c>
    </row>
    <row r="8" spans="1:6">
      <c t="s" r="A8" s="4">
        <v>497</v>
      </c>
      <c t="n" r="D8" s="6">
        <v>0</v>
      </c>
      <c t="n" r="E8" s="6">
        <v>0</v>
      </c>
    </row>
    <row r="9" spans="1:6">
      <c t="s" r="A9" s="4">
        <v>498</v>
      </c>
      <c t="n" r="D9" s="5">
        <v>702777</v>
      </c>
    </row>
    <row r="10" spans="1:6">
      <c t="s" r="A10" s="4">
        <v>499</v>
      </c>
      <c t="n" r="D10" s="6">
        <v>137837</v>
      </c>
      <c t="n" r="E10" s="6">
        <v>27061</v>
      </c>
    </row>
    <row r="11" spans="1:6">
      <c t="s" r="A11" s="4">
        <v>112</v>
      </c>
    </row>
    <row r="12" spans="1:6">
      <c t="s" r="A12" s="3">
        <v>492</v>
      </c>
    </row>
    <row r="13" spans="1:6">
      <c t="s" r="A13" s="4">
        <v>496</v>
      </c>
      <c t="n" r="D13" s="5">
        <v>286386</v>
      </c>
      <c t="n" r="E13" s="5">
        <v>655616</v>
      </c>
    </row>
    <row r="14" spans="1:6">
      <c t="s" r="A14" s="4">
        <v>498</v>
      </c>
      <c t="n" r="D14" s="5">
        <v>702777</v>
      </c>
      <c t="n" r="E14" s="5">
        <v>125000</v>
      </c>
    </row>
    <row r="15" spans="1:6">
      <c t="s" r="A15" s="4">
        <v>499</v>
      </c>
      <c t="n" r="D15" s="6">
        <v>137837</v>
      </c>
      <c t="n" r="E15" s="6">
        <v>27061</v>
      </c>
    </row>
    <row r="16" spans="1:6">
      <c t="s" r="A16" s="4">
        <v>500</v>
      </c>
      <c t="n" r="D16" s="5">
        <v>114225</v>
      </c>
      <c t="n" r="E16" s="5">
        <v>530616</v>
      </c>
      <c t="n" r="F16" s="5">
        <v>0</v>
      </c>
    </row>
    <row r="17" spans="1:6">
      <c t="s" r="A17" s="4">
        <v>111</v>
      </c>
    </row>
    <row r="18" spans="1:6">
      <c t="s" r="A18" s="3">
        <v>492</v>
      </c>
    </row>
    <row r="19" spans="1:6">
      <c t="s" r="A19" s="4">
        <v>496</v>
      </c>
      <c t="n" r="C19" s="5">
        <v>125000</v>
      </c>
      <c t="n" r="D19" s="5">
        <v>0</v>
      </c>
      <c t="n" r="E19" s="5">
        <v>0</v>
      </c>
    </row>
    <row r="20" spans="1:6">
      <c t="s" r="A20" s="4">
        <v>498</v>
      </c>
      <c t="n" r="D20" s="5">
        <v>702777</v>
      </c>
      <c t="n" r="E20" s="5">
        <v>125000</v>
      </c>
    </row>
    <row r="21" spans="1:6">
      <c t="s" r="A21" s="4">
        <v>499</v>
      </c>
      <c t="n" r="D21" s="6">
        <v>0</v>
      </c>
      <c t="n" r="E21" s="6">
        <v>0</v>
      </c>
    </row>
    <row r="22" spans="1:6">
      <c t="s" r="A22" s="4">
        <v>500</v>
      </c>
      <c t="n" r="D22" s="5">
        <v>13715849</v>
      </c>
      <c t="n" r="E22" s="5">
        <v>14418626</v>
      </c>
      <c t="n" r="F22" s="5">
        <v>14543626</v>
      </c>
    </row>
    <row r="23" spans="1:6">
      <c t="s" r="A23" s="4">
        <v>501</v>
      </c>
    </row>
    <row r="24" spans="1:6">
      <c t="s" r="A24" s="3">
        <v>492</v>
      </c>
    </row>
    <row r="25" spans="1:6">
      <c t="s" r="A25" s="4">
        <v>502</v>
      </c>
      <c t="n" r="D25" s="5">
        <v>15000000</v>
      </c>
    </row>
    <row r="26" spans="1:6">
      <c t="s" r="A26" s="4">
        <v>503</v>
      </c>
      <c t="n" r="D26" s="5">
        <v>250000</v>
      </c>
    </row>
    <row r="27" spans="1:6">
      <c t="s" r="A27" s="4">
        <v>504</v>
      </c>
      <c t="n" r="D27" s="5">
        <v>14750000</v>
      </c>
    </row>
    <row r="28" spans="1:6">
      <c t="s" r="A28" s="4">
        <v>505</v>
      </c>
    </row>
    <row r="29" spans="1:6">
      <c t="s" r="A29" s="3">
        <v>492</v>
      </c>
    </row>
    <row r="30" spans="1:6">
      <c t="s" r="A30" s="4">
        <v>502</v>
      </c>
      <c t="n" r="D30" s="5">
        <v>5000000</v>
      </c>
    </row>
    <row r="31" spans="1:6">
      <c t="s" r="A31" s="4">
        <v>503</v>
      </c>
      <c t="n" r="D31" s="5">
        <v>5216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506</v>
      </c>
      <c t="s" r="B1" s="2">
        <v>1</v>
      </c>
    </row>
    <row r="2" spans="1:3">
      <c t="s" r="B2" s="2">
        <v>2</v>
      </c>
      <c t="s" r="C2" s="2">
        <v>32</v>
      </c>
    </row>
    <row r="3" spans="1:3">
      <c t="s" r="A3" s="3">
        <v>507</v>
      </c>
    </row>
    <row r="4" spans="1:3">
      <c t="s" r="A4" s="4">
        <v>508</v>
      </c>
      <c t="n" r="B4" s="6">
        <v>23421</v>
      </c>
      <c t="n" r="C4" s="6">
        <v>316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509</v>
      </c>
      <c t="s" r="B1" s="2">
        <v>1</v>
      </c>
    </row>
    <row r="2" spans="1:3">
      <c t="s" r="B2" s="2">
        <v>2</v>
      </c>
      <c t="s" r="C2" s="2">
        <v>32</v>
      </c>
    </row>
    <row r="3" spans="1:3">
      <c t="s" r="A3" s="3">
        <v>510</v>
      </c>
    </row>
    <row r="4" spans="1:3">
      <c t="s" r="A4" s="4">
        <v>95</v>
      </c>
      <c t="n" r="B4" s="6">
        <v>-3838141</v>
      </c>
      <c t="n" r="C4" s="6">
        <v>-3792967</v>
      </c>
    </row>
    <row r="5" spans="1:3">
      <c t="s" r="A5" s="4">
        <v>96</v>
      </c>
      <c t="n" r="B5" s="5">
        <v>-234</v>
      </c>
      <c t="n" r="C5" s="5">
        <v>-382</v>
      </c>
    </row>
    <row r="6" spans="1:3">
      <c t="s" r="A6" s="4">
        <v>511</v>
      </c>
      <c t="n" r="B6" s="6">
        <v>-3838375</v>
      </c>
      <c t="n" r="C6" s="6">
        <v>-3793349</v>
      </c>
    </row>
    <row r="7" spans="1:3">
      <c t="s" r="A7" s="3">
        <v>512</v>
      </c>
    </row>
    <row r="8" spans="1:3">
      <c t="s" r="A8" s="4">
        <v>513</v>
      </c>
      <c t="n" r="B8" s="5">
        <v>13734323</v>
      </c>
      <c t="n" r="C8" s="5">
        <v>14387425</v>
      </c>
    </row>
    <row r="9" spans="1:3">
      <c t="s" r="A9" s="4">
        <v>514</v>
      </c>
      <c t="n" r="B9" s="7">
        <v>-0.28</v>
      </c>
      <c t="n" r="C9" s="7">
        <v>-0.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5</v>
      </c>
      <c t="s" r="B1" s="2">
        <v>1</v>
      </c>
    </row>
    <row r="2" spans="1:3">
      <c t="s" r="B2" s="2">
        <v>2</v>
      </c>
      <c t="s" r="C2" s="2">
        <v>32</v>
      </c>
    </row>
    <row r="3" spans="1:3">
      <c t="s" r="A3" s="3">
        <v>516</v>
      </c>
    </row>
    <row r="4" spans="1:3">
      <c t="s" r="A4" s="4">
        <v>517</v>
      </c>
      <c t="n" r="B4" s="5">
        <v>771654</v>
      </c>
      <c t="n" r="C4" s="5">
        <v>9953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518</v>
      </c>
      <c t="s" r="B1" s="2">
        <v>1</v>
      </c>
    </row>
    <row r="2" spans="1:3">
      <c t="s" r="B2" s="2">
        <v>2</v>
      </c>
      <c t="s" r="C2" s="2">
        <v>32</v>
      </c>
    </row>
    <row r="3" spans="1:3">
      <c t="s" r="A3" s="3">
        <v>519</v>
      </c>
    </row>
    <row r="4" spans="1:3">
      <c t="s" r="A4" s="4">
        <v>520</v>
      </c>
      <c t="n" r="B4" s="6">
        <v>12616346</v>
      </c>
      <c t="n" r="C4" s="6">
        <v>9382334</v>
      </c>
    </row>
    <row r="5" spans="1:3">
      <c t="s" r="A5" s="3">
        <v>521</v>
      </c>
    </row>
    <row r="6" spans="1:3">
      <c t="s" r="A6" s="4">
        <v>522</v>
      </c>
      <c t="n" r="B6" s="5">
        <v>-3434457</v>
      </c>
      <c t="n" r="C6" s="5">
        <v>3234012</v>
      </c>
    </row>
    <row r="7" spans="1:3">
      <c t="s" r="A7" s="4">
        <v>523</v>
      </c>
      <c t="n" r="B7" s="5">
        <v>-2094000</v>
      </c>
      <c t="n" r="C7" s="5">
        <v>0</v>
      </c>
    </row>
    <row r="8" spans="1:3">
      <c t="s" r="A8" s="4">
        <v>524</v>
      </c>
      <c t="n" r="B8" s="5">
        <v>0</v>
      </c>
      <c t="n" r="C8" s="5">
        <v>0</v>
      </c>
    </row>
    <row r="9" spans="1:3">
      <c t="s" r="A9" s="4">
        <v>525</v>
      </c>
      <c t="n" r="B9" s="5">
        <v>-2094000</v>
      </c>
      <c t="n" r="C9" s="5">
        <v>0</v>
      </c>
    </row>
    <row r="10" spans="1:3">
      <c t="s" r="A10" s="4">
        <v>103</v>
      </c>
      <c t="n" r="B10" s="5">
        <v>-5528457</v>
      </c>
      <c t="n" r="C10" s="5">
        <v>3234012</v>
      </c>
    </row>
    <row r="11" spans="1:3">
      <c t="s" r="A11" s="4">
        <v>526</v>
      </c>
      <c t="n" r="B11" s="6">
        <v>7087889</v>
      </c>
      <c t="n" r="C11" s="6">
        <v>126163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527</v>
      </c>
      <c t="s" r="B1" s="2">
        <v>1</v>
      </c>
    </row>
    <row r="2" spans="1:3">
      <c t="s" r="B2" s="2">
        <v>2</v>
      </c>
      <c t="s" r="C2" s="2">
        <v>32</v>
      </c>
    </row>
    <row r="3" spans="1:3">
      <c t="s" r="A3" s="3">
        <v>528</v>
      </c>
    </row>
    <row r="4" spans="1:3">
      <c t="s" r="A4" s="4">
        <v>108</v>
      </c>
      <c t="n" r="B4" s="6">
        <v>0</v>
      </c>
      <c t="n" r="C4" s="6">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29</v>
      </c>
      <c t="s" r="B1" s="2">
        <v>2</v>
      </c>
      <c t="s" r="C1" s="2">
        <v>32</v>
      </c>
    </row>
    <row r="2" spans="1:3">
      <c t="s" r="A2" s="3">
        <v>530</v>
      </c>
    </row>
    <row r="3" spans="1:3">
      <c t="s" r="A3" s="4">
        <v>531</v>
      </c>
      <c t="n" r="B3" s="6">
        <v>15269275</v>
      </c>
      <c t="n" r="C3" s="6">
        <v>14848882</v>
      </c>
    </row>
    <row r="4" spans="1:3">
      <c t="s" r="A4" s="4">
        <v>532</v>
      </c>
      <c t="n" r="B4" s="5">
        <v>0</v>
      </c>
      <c t="n" r="C4" s="5">
        <v>2074713</v>
      </c>
    </row>
    <row r="5" spans="1:3">
      <c t="s" r="A5" s="4">
        <v>533</v>
      </c>
      <c t="n" r="B5" s="5">
        <v>0</v>
      </c>
      <c t="n" r="C5" s="5">
        <v>300000</v>
      </c>
    </row>
    <row r="6" spans="1:3">
      <c t="s" r="A6" s="4">
        <v>534</v>
      </c>
      <c t="n" r="B6" s="5">
        <v>297583</v>
      </c>
      <c t="n" r="C6" s="5">
        <v>399724</v>
      </c>
    </row>
    <row r="7" spans="1:3">
      <c t="s" r="A7" s="4">
        <v>535</v>
      </c>
      <c t="n" r="B7" s="5">
        <v>193782</v>
      </c>
      <c t="n" r="C7" s="5">
        <v>179621</v>
      </c>
    </row>
    <row r="8" spans="1:3">
      <c t="s" r="A8" s="4">
        <v>536</v>
      </c>
      <c t="n" r="B8" s="5">
        <v>474498</v>
      </c>
      <c t="n" r="C8" s="5">
        <v>710046</v>
      </c>
    </row>
    <row r="9" spans="1:3">
      <c t="s" r="A9" s="4">
        <v>537</v>
      </c>
      <c t="n" r="B9" s="6">
        <v>16235138</v>
      </c>
      <c t="n" r="C9" s="6">
        <v>185129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 customWidth="1" max="6" min="6" width="14"/>
  </cols>
  <sheetData>
    <row r="1" spans="1:6">
      <c t="s" r="A1" s="1">
        <v>538</v>
      </c>
      <c t="s" r="B1" s="2">
        <v>343</v>
      </c>
      <c t="s" r="C1" s="2">
        <v>1</v>
      </c>
    </row>
    <row r="2" spans="1:6">
      <c t="s" r="B2" s="2">
        <v>490</v>
      </c>
      <c t="s" r="C2" s="2">
        <v>2</v>
      </c>
      <c t="s" r="D2" s="2">
        <v>32</v>
      </c>
      <c t="s" r="E2" s="2">
        <v>539</v>
      </c>
      <c t="s" r="F2" s="2">
        <v>540</v>
      </c>
    </row>
    <row r="3" spans="1:6">
      <c t="s" r="A3" s="3">
        <v>541</v>
      </c>
    </row>
    <row r="4" spans="1:6">
      <c t="s" r="A4" s="4">
        <v>361</v>
      </c>
      <c t="n" r="C4" s="6">
        <v>11300000</v>
      </c>
      <c t="n" r="F4" s="6">
        <v>11300000</v>
      </c>
    </row>
    <row r="5" spans="1:6">
      <c t="s" r="A5" s="4">
        <v>362</v>
      </c>
      <c t="n" r="C5" s="5">
        <v>3900000</v>
      </c>
      <c t="n" r="E5" s="6">
        <v>3900000</v>
      </c>
    </row>
    <row r="6" spans="1:6">
      <c t="s" r="A6" s="4">
        <v>542</v>
      </c>
      <c t="n" r="C6" s="5">
        <v>102000</v>
      </c>
      <c t="n" r="D6" s="6">
        <v>106000</v>
      </c>
    </row>
    <row r="7" spans="1:6">
      <c t="s" r="A7" s="4">
        <v>543</v>
      </c>
      <c t="n" r="C7" s="5">
        <v>389000</v>
      </c>
    </row>
    <row r="8" spans="1:6">
      <c t="s" r="A8" s="4">
        <v>544</v>
      </c>
      <c t="n" r="C8" s="5">
        <v>92000</v>
      </c>
    </row>
    <row r="9" spans="1:6">
      <c t="s" r="A9" s="4">
        <v>545</v>
      </c>
      <c t="n" r="C9" s="5">
        <v>86000</v>
      </c>
    </row>
    <row r="10" spans="1:6">
      <c t="s" r="A10" s="4">
        <v>546</v>
      </c>
      <c t="n" r="C10" s="5">
        <v>86000</v>
      </c>
    </row>
    <row r="11" spans="1:6">
      <c t="s" r="A11" s="4">
        <v>547</v>
      </c>
      <c t="n" r="C11" s="5">
        <v>86000</v>
      </c>
    </row>
    <row r="12" spans="1:6">
      <c t="s" r="A12" s="4">
        <v>548</v>
      </c>
      <c t="n" r="C12" s="5">
        <v>37000</v>
      </c>
    </row>
    <row r="13" spans="1:6">
      <c t="s" r="A13" s="4">
        <v>549</v>
      </c>
      <c t="n" r="C13" s="5">
        <v>19200000</v>
      </c>
    </row>
    <row r="14" spans="1:6">
      <c t="s" r="A14" s="4">
        <v>550</v>
      </c>
      <c t="n" r="C14" s="5">
        <v>17300000</v>
      </c>
    </row>
    <row r="15" spans="1:6">
      <c t="s" r="A15" s="4">
        <v>551</v>
      </c>
      <c t="n" r="C15" s="5">
        <v>510000</v>
      </c>
    </row>
    <row r="16" spans="1:6">
      <c t="s" r="A16" s="4">
        <v>552</v>
      </c>
      <c t="n" r="C16" s="5">
        <v>350000</v>
      </c>
    </row>
    <row r="17" spans="1:6">
      <c t="s" r="A17" s="4">
        <v>553</v>
      </c>
      <c t="n" r="C17" s="5">
        <v>350000</v>
      </c>
    </row>
    <row r="18" spans="1:6">
      <c t="s" r="A18" s="4">
        <v>554</v>
      </c>
      <c t="n" r="C18" s="5">
        <v>301000</v>
      </c>
    </row>
    <row r="19" spans="1:6">
      <c t="s" r="A19" s="4">
        <v>555</v>
      </c>
      <c t="n" r="C19" s="5">
        <v>398000</v>
      </c>
    </row>
    <row r="20" spans="1:6">
      <c t="s" r="A20" s="4">
        <v>556</v>
      </c>
      <c t="n" r="C20" s="5">
        <v>477000</v>
      </c>
      <c t="n" r="D20" s="6">
        <v>471000</v>
      </c>
    </row>
    <row r="21" spans="1:6">
      <c t="s" r="A21" s="4">
        <v>557</v>
      </c>
      <c t="n" r="C21" s="5">
        <v>43000</v>
      </c>
    </row>
    <row r="22" spans="1:6">
      <c t="s" r="A22" s="4">
        <v>558</v>
      </c>
      <c t="n" r="C22" s="5">
        <v>32000</v>
      </c>
    </row>
    <row r="23" spans="1:6">
      <c t="s" r="A23" s="4">
        <v>559</v>
      </c>
      <c t="n" r="C23" s="5">
        <v>11000</v>
      </c>
    </row>
    <row r="24" spans="1:6">
      <c t="s" r="A24" s="4">
        <v>496</v>
      </c>
      <c t="n" r="B24" s="5">
        <v>286386</v>
      </c>
      <c t="n" r="D24" s="5">
        <v>530616</v>
      </c>
    </row>
    <row r="25" spans="1:6">
      <c t="s" r="A25" s="4">
        <v>560</v>
      </c>
      <c t="n" r="C25" s="5">
        <v>2047652</v>
      </c>
    </row>
    <row r="26" spans="1:6">
      <c t="s" r="A26" s="4">
        <v>561</v>
      </c>
      <c t="n" r="C26" s="5">
        <v>1800</v>
      </c>
    </row>
    <row r="27" spans="1:6">
      <c t="s" r="A27" s="4">
        <v>562</v>
      </c>
    </row>
    <row r="28" spans="1:6">
      <c t="s" r="A28" s="3">
        <v>541</v>
      </c>
    </row>
    <row r="29" spans="1:6">
      <c t="s" r="A29" s="4">
        <v>563</v>
      </c>
      <c t="n" r="C29" s="5">
        <v>722000</v>
      </c>
      <c t="n" r="D29" s="6">
        <v>388000</v>
      </c>
    </row>
    <row r="30" spans="1:6">
      <c t="s" r="A30" s="4">
        <v>564</v>
      </c>
      <c t="n" r="C30" s="5">
        <v>2236000</v>
      </c>
    </row>
    <row r="31" spans="1:6">
      <c t="s" r="A31" s="4">
        <v>565</v>
      </c>
      <c t="n" r="C31" s="5">
        <v>652000</v>
      </c>
    </row>
    <row r="32" spans="1:6">
      <c t="s" r="A32" s="4">
        <v>566</v>
      </c>
      <c t="n" r="C32" s="5">
        <v>396000</v>
      </c>
    </row>
    <row r="33" spans="1:6">
      <c t="s" r="A33" s="4">
        <v>567</v>
      </c>
      <c t="n" r="C33" s="5">
        <v>264000</v>
      </c>
    </row>
    <row r="34" spans="1:6">
      <c t="s" r="A34" s="4">
        <v>568</v>
      </c>
      <c t="n" r="C34" s="5">
        <v>264000</v>
      </c>
    </row>
    <row r="35" spans="1:6">
      <c t="s" r="A35" s="4">
        <v>569</v>
      </c>
      <c t="n" r="C35" s="5">
        <v>264000</v>
      </c>
    </row>
    <row r="36" spans="1:6">
      <c t="s" r="A36" s="4">
        <v>570</v>
      </c>
      <c t="n" r="C36" s="5">
        <v>396000</v>
      </c>
    </row>
    <row r="37" spans="1:6">
      <c t="s" r="A37" s="4">
        <v>571</v>
      </c>
    </row>
    <row r="38" spans="1:6">
      <c t="s" r="A38" s="3">
        <v>541</v>
      </c>
    </row>
    <row r="39" spans="1:6">
      <c t="s" r="A39" s="4">
        <v>564</v>
      </c>
      <c t="n" r="C39" s="5">
        <v>221000</v>
      </c>
    </row>
    <row r="40" spans="1:6">
      <c t="s" r="A40" s="4">
        <v>565</v>
      </c>
      <c t="n" r="C40" s="5">
        <v>204000</v>
      </c>
    </row>
    <row r="41" spans="1:6">
      <c t="s" r="A41" s="4">
        <v>566</v>
      </c>
      <c t="n" r="C41" s="5">
        <v>17000</v>
      </c>
    </row>
    <row r="42" spans="1:6">
      <c t="s" r="A42" s="4">
        <v>572</v>
      </c>
    </row>
    <row r="43" spans="1:6">
      <c t="s" r="A43" s="3">
        <v>541</v>
      </c>
    </row>
    <row r="44" spans="1:6">
      <c t="s" r="A44" s="4">
        <v>573</v>
      </c>
      <c t="n" r="C44" s="5">
        <v>1101000</v>
      </c>
      <c t="n" r="D44" s="6">
        <v>1145000</v>
      </c>
    </row>
    <row r="45" spans="1:6">
      <c t="s" r="A45" s="4">
        <v>566</v>
      </c>
      <c t="n" r="C45" s="6">
        <v>1074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4</v>
      </c>
      <c t="s" r="B1" s="2">
        <v>1</v>
      </c>
    </row>
    <row r="2" spans="1:3">
      <c t="s" r="B2" s="2">
        <v>2</v>
      </c>
      <c t="s" r="C2" s="2">
        <v>32</v>
      </c>
    </row>
    <row r="3" spans="1:3">
      <c t="s" r="A3" s="3">
        <v>575</v>
      </c>
    </row>
    <row r="4" spans="1:3">
      <c t="s" r="A4" s="4">
        <v>323</v>
      </c>
      <c t="s" r="B4" s="4">
        <v>324</v>
      </c>
      <c t="s" r="C4" s="4">
        <v>324</v>
      </c>
    </row>
    <row r="5" spans="1:3">
      <c t="s" r="A5" s="4">
        <v>325</v>
      </c>
    </row>
    <row r="6" spans="1:3">
      <c t="s" r="A6" s="3">
        <v>575</v>
      </c>
    </row>
    <row r="7" spans="1:3">
      <c t="s" r="A7" s="4">
        <v>323</v>
      </c>
      <c t="s" r="B7" s="4">
        <v>326</v>
      </c>
      <c t="s" r="C7" s="4">
        <v>327</v>
      </c>
    </row>
    <row r="8" spans="1:3">
      <c t="s" r="A8" s="4">
        <v>576</v>
      </c>
    </row>
    <row r="9" spans="1:3">
      <c t="s" r="A9" s="3">
        <v>575</v>
      </c>
    </row>
    <row r="10" spans="1:3">
      <c t="s" r="A10" s="4">
        <v>323</v>
      </c>
      <c t="s" r="B10" s="4">
        <v>577</v>
      </c>
      <c t="s" r="C10" s="4">
        <v>327</v>
      </c>
    </row>
    <row r="11" spans="1:3">
      <c t="s" r="A11" s="4">
        <v>578</v>
      </c>
    </row>
    <row r="12" spans="1:3">
      <c t="s" r="A12" s="3">
        <v>575</v>
      </c>
    </row>
    <row r="13" spans="1:3">
      <c t="s" r="A13" s="4">
        <v>323</v>
      </c>
      <c t="s" r="B13" s="4">
        <v>579</v>
      </c>
      <c t="s" r="C13" s="4">
        <v>580</v>
      </c>
    </row>
    <row r="14" spans="1:3">
      <c t="s" r="A14" s="4">
        <v>581</v>
      </c>
    </row>
    <row r="15" spans="1:3">
      <c t="s" r="A15" s="3">
        <v>575</v>
      </c>
    </row>
    <row r="16" spans="1:3">
      <c t="s" r="A16" s="4">
        <v>323</v>
      </c>
      <c t="s" r="B16" s="4">
        <v>582</v>
      </c>
      <c t="s" r="C16" s="4">
        <v>583</v>
      </c>
    </row>
    <row r="17" spans="1:3">
      <c t="s" r="A17" s="4">
        <v>584</v>
      </c>
    </row>
    <row r="18" spans="1:3">
      <c t="s" r="A18" s="3">
        <v>575</v>
      </c>
    </row>
    <row r="19" spans="1:3">
      <c t="s" r="A19" s="4">
        <v>323</v>
      </c>
      <c t="s" r="B19" s="4">
        <v>335</v>
      </c>
      <c t="s" r="C19" s="4">
        <v>335</v>
      </c>
    </row>
    <row r="20" spans="1:3">
      <c t="s" r="A20" s="4">
        <v>585</v>
      </c>
    </row>
    <row r="21" spans="1:3">
      <c t="s" r="A21" s="3">
        <v>575</v>
      </c>
    </row>
    <row r="22" spans="1:3">
      <c t="s" r="A22" s="4">
        <v>323</v>
      </c>
      <c t="s" r="B22" s="4">
        <v>326</v>
      </c>
      <c t="s" r="C22" s="4">
        <v>327</v>
      </c>
    </row>
    <row r="23" spans="1:3">
      <c t="s" r="A23" s="4">
        <v>336</v>
      </c>
    </row>
    <row r="24" spans="1:3">
      <c t="s" r="A24" s="3">
        <v>575</v>
      </c>
    </row>
    <row r="25" spans="1:3">
      <c t="s" r="A25" s="4">
        <v>323</v>
      </c>
      <c t="s" r="B25" s="4">
        <v>337</v>
      </c>
      <c t="s" r="C25" s="4">
        <v>338</v>
      </c>
    </row>
    <row r="26" spans="1:3">
      <c t="s" r="A26" s="4">
        <v>586</v>
      </c>
    </row>
    <row r="27" spans="1:3">
      <c t="s" r="A27" s="3">
        <v>575</v>
      </c>
    </row>
    <row r="28" spans="1:3">
      <c t="s" r="A28" s="4">
        <v>323</v>
      </c>
      <c t="s" r="B28" s="4">
        <v>587</v>
      </c>
      <c t="s" r="C28" s="4">
        <v>5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7</v>
      </c>
      <c t="s" r="B1" s="2">
        <v>1</v>
      </c>
    </row>
    <row r="2" spans="1:3">
      <c t="s" r="B2" s="2">
        <v>2</v>
      </c>
      <c t="s" r="C2" s="2">
        <v>32</v>
      </c>
    </row>
    <row r="3" spans="1:3">
      <c t="s" r="A3" s="4">
        <v>108</v>
      </c>
      <c t="n" r="B3" s="6">
        <v>0</v>
      </c>
      <c t="n" r="C3" s="6">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8</v>
      </c>
      <c t="s" r="B1" s="2">
        <v>1</v>
      </c>
    </row>
    <row r="2" spans="1:3">
      <c t="s" r="B2" s="2">
        <v>2</v>
      </c>
      <c t="s" r="C2" s="2">
        <v>32</v>
      </c>
    </row>
    <row r="3" spans="1:3">
      <c t="s" r="A3" s="3">
        <v>575</v>
      </c>
    </row>
    <row r="4" spans="1:3">
      <c t="s" r="A4" s="4">
        <v>323</v>
      </c>
      <c t="s" r="B4" s="4">
        <v>324</v>
      </c>
      <c t="s" r="C4" s="4">
        <v>324</v>
      </c>
    </row>
    <row r="5" spans="1:3">
      <c t="s" r="A5" s="4">
        <v>589</v>
      </c>
      <c t="s" r="B5" s="4">
        <v>377</v>
      </c>
    </row>
    <row r="6" spans="1:3">
      <c t="s" r="A6" s="4">
        <v>590</v>
      </c>
      <c t="n" r="B6" s="9">
        <v>13.9</v>
      </c>
    </row>
    <row r="7" spans="1:3">
      <c t="s" r="A7" s="4">
        <v>591</v>
      </c>
    </row>
    <row r="8" spans="1:3">
      <c t="s" r="A8" s="3">
        <v>575</v>
      </c>
    </row>
    <row r="9" spans="1:3">
      <c t="s" r="A9" s="4">
        <v>323</v>
      </c>
      <c t="s" r="B9" s="4">
        <v>592</v>
      </c>
    </row>
    <row r="10" spans="1:3">
      <c t="s" r="A10" s="4">
        <v>593</v>
      </c>
    </row>
    <row r="11" spans="1:3">
      <c t="s" r="A11" s="3">
        <v>575</v>
      </c>
    </row>
    <row r="12" spans="1:3">
      <c t="s" r="A12" s="4">
        <v>323</v>
      </c>
      <c t="s" r="B12" s="4">
        <v>594</v>
      </c>
    </row>
    <row r="13" spans="1:3">
      <c t="s" r="A13" s="4">
        <v>595</v>
      </c>
    </row>
    <row r="14" spans="1:3">
      <c t="s" r="A14" s="3">
        <v>575</v>
      </c>
    </row>
    <row r="15" spans="1:3">
      <c t="s" r="A15" s="4">
        <v>323</v>
      </c>
      <c t="s" r="B15" s="4">
        <v>338</v>
      </c>
    </row>
    <row r="16" spans="1:3">
      <c t="s" r="A16" s="4">
        <v>596</v>
      </c>
    </row>
    <row r="17" spans="1:3">
      <c t="s" r="A17" s="3">
        <v>575</v>
      </c>
    </row>
    <row r="18" spans="1:3">
      <c t="s" r="A18" s="4">
        <v>323</v>
      </c>
      <c t="s" r="C18" s="4">
        <v>597</v>
      </c>
    </row>
    <row r="19" spans="1:3">
      <c t="s" r="A19" s="4">
        <v>598</v>
      </c>
    </row>
    <row r="20" spans="1:3">
      <c t="s" r="A20" s="3">
        <v>575</v>
      </c>
    </row>
    <row r="21" spans="1:3">
      <c t="s" r="A21" s="4">
        <v>323</v>
      </c>
      <c t="s" r="C21" s="4">
        <v>599</v>
      </c>
    </row>
    <row r="22" spans="1:3">
      <c t="s" r="A22" s="4">
        <v>600</v>
      </c>
    </row>
    <row r="23" spans="1:3">
      <c t="s" r="A23" s="3">
        <v>575</v>
      </c>
    </row>
    <row r="24" spans="1:3">
      <c t="s" r="A24" s="4">
        <v>323</v>
      </c>
      <c t="s" r="B24" s="4">
        <v>599</v>
      </c>
    </row>
    <row r="25" spans="1:3">
      <c t="s" r="A25" s="4">
        <v>601</v>
      </c>
    </row>
    <row r="26" spans="1:3">
      <c t="s" r="A26" s="3">
        <v>575</v>
      </c>
    </row>
    <row r="27" spans="1:3">
      <c t="s" r="A27" s="4">
        <v>323</v>
      </c>
      <c t="s" r="C27" s="4">
        <v>597</v>
      </c>
    </row>
    <row r="28" spans="1:3">
      <c t="s" r="A28" s="4">
        <v>602</v>
      </c>
    </row>
    <row r="29" spans="1:3">
      <c t="s" r="A29" s="3">
        <v>575</v>
      </c>
    </row>
    <row r="30" spans="1:3">
      <c t="s" r="A30" s="4">
        <v>323</v>
      </c>
      <c t="s" r="C30" s="4">
        <v>603</v>
      </c>
    </row>
    <row r="31" spans="1:3">
      <c t="s" r="A31" s="4">
        <v>604</v>
      </c>
    </row>
    <row r="32" spans="1:3">
      <c t="s" r="A32" s="3">
        <v>575</v>
      </c>
    </row>
    <row r="33" spans="1:3">
      <c t="s" r="A33" s="4">
        <v>323</v>
      </c>
      <c t="s" r="C33" s="4">
        <v>605</v>
      </c>
    </row>
    <row r="34" spans="1:3">
      <c t="s" r="A34" s="4">
        <v>606</v>
      </c>
    </row>
    <row r="35" spans="1:3">
      <c t="s" r="A35" s="3">
        <v>575</v>
      </c>
    </row>
    <row r="36" spans="1:3">
      <c t="s" r="A36" s="4">
        <v>323</v>
      </c>
      <c t="s" r="C36" s="4">
        <v>6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607</v>
      </c>
      <c t="s" r="B1" s="2">
        <v>1</v>
      </c>
    </row>
    <row r="2" spans="1:3">
      <c t="s" r="B2" s="2">
        <v>2</v>
      </c>
      <c t="s" r="C2" s="2">
        <v>32</v>
      </c>
    </row>
    <row r="3" spans="1:3">
      <c t="s" r="A3" s="3">
        <v>608</v>
      </c>
    </row>
    <row r="4" spans="1:3">
      <c t="s" r="A4" s="4">
        <v>609</v>
      </c>
      <c t="n" r="B4" s="6">
        <v>6997884</v>
      </c>
      <c t="n" r="C4" s="6">
        <v>10218309</v>
      </c>
    </row>
    <row r="5" spans="1:3">
      <c t="s" r="A5" s="4">
        <v>610</v>
      </c>
      <c t="n" r="B5" s="5">
        <v>-3838141</v>
      </c>
      <c t="n" r="C5" s="5">
        <v>-3792967</v>
      </c>
    </row>
    <row r="6" spans="1:3">
      <c t="s" r="A6" s="4">
        <v>611</v>
      </c>
    </row>
    <row r="7" spans="1:3">
      <c t="s" r="A7" s="3">
        <v>608</v>
      </c>
    </row>
    <row r="8" spans="1:3">
      <c t="s" r="A8" s="4">
        <v>609</v>
      </c>
      <c t="n" r="B8" s="5">
        <v>6997884</v>
      </c>
      <c t="n" r="C8" s="5">
        <v>10218309</v>
      </c>
    </row>
    <row r="9" spans="1:3">
      <c t="s" r="A9" s="4">
        <v>610</v>
      </c>
      <c t="n" r="B9" s="5">
        <v>-3379553</v>
      </c>
      <c t="n" r="C9" s="5">
        <v>-151547</v>
      </c>
    </row>
    <row r="10" spans="1:3">
      <c t="s" r="A10" s="4">
        <v>612</v>
      </c>
    </row>
    <row r="11" spans="1:3">
      <c t="s" r="A11" s="3">
        <v>608</v>
      </c>
    </row>
    <row r="12" spans="1:3">
      <c t="s" r="A12" s="4">
        <v>609</v>
      </c>
      <c t="n" r="B12" s="5">
        <v>0</v>
      </c>
      <c t="n" r="C12" s="5">
        <v>0</v>
      </c>
    </row>
    <row r="13" spans="1:3">
      <c t="s" r="A13" s="4">
        <v>610</v>
      </c>
      <c t="n" r="B13" s="6">
        <v>-458588</v>
      </c>
      <c t="n" r="C13" s="6">
        <v>-36414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13</v>
      </c>
      <c t="s" r="B1" s="2">
        <v>2</v>
      </c>
      <c t="s" r="C1" s="2">
        <v>32</v>
      </c>
    </row>
    <row r="2" spans="1:3">
      <c t="s" r="A2" s="3">
        <v>608</v>
      </c>
    </row>
    <row r="3" spans="1:3">
      <c t="s" r="A3" s="4">
        <v>614</v>
      </c>
      <c t="n" r="B3" s="6">
        <v>36080265</v>
      </c>
      <c t="n" r="C3" s="6">
        <v>47760527</v>
      </c>
    </row>
    <row r="4" spans="1:3">
      <c t="s" r="A4" s="4">
        <v>611</v>
      </c>
    </row>
    <row r="5" spans="1:3">
      <c t="s" r="A5" s="3">
        <v>608</v>
      </c>
    </row>
    <row r="6" spans="1:3">
      <c t="s" r="A6" s="4">
        <v>614</v>
      </c>
      <c t="n" r="B6" s="5">
        <v>16085709</v>
      </c>
      <c t="n" r="C6" s="5">
        <v>15967472</v>
      </c>
    </row>
    <row r="7" spans="1:3">
      <c t="s" r="A7" s="4">
        <v>612</v>
      </c>
    </row>
    <row r="8" spans="1:3">
      <c t="s" r="A8" s="3">
        <v>608</v>
      </c>
    </row>
    <row r="9" spans="1:3">
      <c t="s" r="A9" s="4">
        <v>614</v>
      </c>
      <c t="n" r="B9" s="6">
        <v>19994556</v>
      </c>
      <c t="n" r="C9" s="6">
        <v>317930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615</v>
      </c>
      <c t="s" r="B1" s="2">
        <v>1</v>
      </c>
    </row>
    <row r="2" spans="1:3">
      <c t="s" r="B2" s="2">
        <v>2</v>
      </c>
      <c t="s" r="C2" s="2">
        <v>32</v>
      </c>
    </row>
    <row r="3" spans="1:3">
      <c t="s" r="A3" s="3">
        <v>608</v>
      </c>
    </row>
    <row r="4" spans="1:3">
      <c t="s" r="A4" s="4">
        <v>616</v>
      </c>
      <c t="n" r="B4" s="6">
        <v>2100000</v>
      </c>
    </row>
    <row r="5" spans="1:3">
      <c t="s" r="A5" s="4">
        <v>617</v>
      </c>
      <c t="n" r="B5" s="6">
        <v>10938811</v>
      </c>
      <c t="n" r="C5" s="6">
        <v>20678130</v>
      </c>
    </row>
    <row r="6" spans="1:3">
      <c t="s" r="A6" s="4">
        <v>389</v>
      </c>
    </row>
    <row r="7" spans="1:3">
      <c t="s" r="A7" s="3">
        <v>608</v>
      </c>
    </row>
    <row r="8" spans="1:3">
      <c t="s" r="A8" s="4">
        <v>618</v>
      </c>
      <c t="n" r="C8" s="6">
        <v>1618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24"/>
    <col customWidth="1" max="5" min="5" width="36"/>
    <col customWidth="1" max="6" min="6" width="55"/>
    <col customWidth="1" max="7" min="7" width="27"/>
    <col customWidth="1" max="8" min="8" width="33"/>
  </cols>
  <sheetData>
    <row r="1" spans="1:8">
      <c t="s" r="A1" s="1">
        <v>109</v>
      </c>
      <c t="s" r="B1" s="2">
        <v>110</v>
      </c>
      <c t="s" r="C1" s="2">
        <v>111</v>
      </c>
      <c t="s" r="D1" s="2">
        <v>112</v>
      </c>
      <c t="s" r="E1" s="2">
        <v>113</v>
      </c>
      <c t="s" r="F1" s="2">
        <v>114</v>
      </c>
      <c t="s" r="G1" s="2">
        <v>115</v>
      </c>
      <c t="s" r="H1" s="2">
        <v>116</v>
      </c>
    </row>
    <row r="2" spans="1:8">
      <c t="s" r="A2" s="4">
        <v>117</v>
      </c>
      <c t="n" r="B2" s="6">
        <v>28545967</v>
      </c>
      <c t="n" r="C2" s="6">
        <v>14544</v>
      </c>
      <c t="n" r="D2" s="6">
        <v>0</v>
      </c>
      <c t="n" r="E2" s="6">
        <v>10282256</v>
      </c>
      <c t="n" r="F2" s="6">
        <v>9382334</v>
      </c>
      <c t="n" r="G2" s="6">
        <v>8803410</v>
      </c>
      <c t="n" r="H2" s="6">
        <v>63423</v>
      </c>
    </row>
    <row r="3" spans="1:8">
      <c t="s" r="A3" s="4">
        <v>118</v>
      </c>
      <c t="n" r="C3" s="5">
        <v>14543626</v>
      </c>
      <c t="n" r="D3" s="5">
        <v>0</v>
      </c>
    </row>
    <row r="4" spans="1:8">
      <c t="s" r="A4" s="4">
        <v>119</v>
      </c>
      <c t="n" r="B4" s="6">
        <v>-27061</v>
      </c>
      <c t="n" r="C4" s="6">
        <v>0</v>
      </c>
      <c t="n" r="D4" s="6">
        <v>-27061</v>
      </c>
      <c t="n" r="E4" s="5">
        <v>0</v>
      </c>
      <c t="n" r="F4" s="5">
        <v>0</v>
      </c>
      <c t="n" r="G4" s="5">
        <v>0</v>
      </c>
      <c t="n" r="H4" s="5">
        <v>0</v>
      </c>
    </row>
    <row r="5" spans="1:8">
      <c t="s" r="A5" s="4">
        <v>120</v>
      </c>
      <c t="n" r="B5" s="5">
        <v>530616</v>
      </c>
      <c t="n" r="C5" s="5">
        <v>0</v>
      </c>
      <c t="n" r="D5" s="5">
        <v>655616</v>
      </c>
    </row>
    <row r="6" spans="1:8">
      <c t="s" r="A6" s="4">
        <v>121</v>
      </c>
      <c t="n" r="B6" s="6">
        <v>0</v>
      </c>
      <c t="n" r="C6" s="6">
        <v>-125</v>
      </c>
      <c t="n" r="D6" s="6">
        <v>0</v>
      </c>
      <c t="n" r="E6" s="5">
        <v>125</v>
      </c>
      <c t="n" r="F6" s="5">
        <v>0</v>
      </c>
      <c t="n" r="G6" s="5">
        <v>0</v>
      </c>
      <c t="n" r="H6" s="5">
        <v>0</v>
      </c>
    </row>
    <row r="7" spans="1:8">
      <c t="s" r="A7" s="4">
        <v>122</v>
      </c>
      <c t="n" r="C7" s="5">
        <v>-125000</v>
      </c>
      <c t="n" r="D7" s="5">
        <v>-125000</v>
      </c>
    </row>
    <row r="8" spans="1:8">
      <c t="s" r="A8" s="4">
        <v>123</v>
      </c>
      <c t="n" r="B8" s="5">
        <v>197364</v>
      </c>
      <c t="n" r="C8" s="6">
        <v>0</v>
      </c>
      <c t="n" r="D8" s="6">
        <v>0</v>
      </c>
      <c t="n" r="E8" s="5">
        <v>197364</v>
      </c>
      <c t="n" r="F8" s="5">
        <v>0</v>
      </c>
      <c t="n" r="G8" s="5">
        <v>0</v>
      </c>
      <c t="n" r="H8" s="5">
        <v>0</v>
      </c>
    </row>
    <row r="9" spans="1:8">
      <c t="s" r="A9" s="4">
        <v>124</v>
      </c>
      <c t="n" r="B9" s="5">
        <v>0</v>
      </c>
    </row>
    <row r="10" spans="1:8">
      <c t="s" r="A10" s="4">
        <v>125</v>
      </c>
      <c t="n" r="B10" s="5">
        <v>3234012</v>
      </c>
      <c t="n" r="C10" s="5">
        <v>0</v>
      </c>
      <c t="n" r="D10" s="5">
        <v>0</v>
      </c>
      <c t="n" r="E10" s="5">
        <v>0</v>
      </c>
      <c t="n" r="F10" s="5">
        <v>3234012</v>
      </c>
      <c t="n" r="G10" s="5">
        <v>0</v>
      </c>
      <c t="n" r="H10" s="5">
        <v>0</v>
      </c>
    </row>
    <row r="11" spans="1:8">
      <c t="s" r="A11" s="4">
        <v>126</v>
      </c>
      <c t="n" r="B11" s="5">
        <v>-3792967</v>
      </c>
      <c t="n" r="C11" s="5">
        <v>0</v>
      </c>
      <c t="n" r="D11" s="5">
        <v>0</v>
      </c>
      <c t="n" r="E11" s="5">
        <v>0</v>
      </c>
      <c t="n" r="F11" s="5">
        <v>0</v>
      </c>
      <c t="n" r="G11" s="5">
        <v>-3793349</v>
      </c>
      <c t="n" r="H11" s="5">
        <v>382</v>
      </c>
    </row>
    <row r="12" spans="1:8">
      <c t="s" r="A12" s="4">
        <v>127</v>
      </c>
      <c t="n" r="B12" s="5">
        <v>28157315</v>
      </c>
      <c t="n" r="C12" s="6">
        <v>14419</v>
      </c>
      <c t="n" r="D12" s="6">
        <v>-27061</v>
      </c>
      <c t="n" r="E12" s="5">
        <v>10479745</v>
      </c>
      <c t="n" r="F12" s="5">
        <v>12616346</v>
      </c>
      <c t="n" r="G12" s="5">
        <v>5010061</v>
      </c>
      <c t="n" r="H12" s="5">
        <v>63805</v>
      </c>
    </row>
    <row r="13" spans="1:8">
      <c t="s" r="A13" s="4">
        <v>128</v>
      </c>
      <c t="n" r="C13" s="5">
        <v>14418626</v>
      </c>
      <c t="n" r="D13" s="5">
        <v>530616</v>
      </c>
    </row>
    <row r="14" spans="1:8">
      <c t="s" r="A14" s="4">
        <v>119</v>
      </c>
      <c t="n" r="B14" s="5">
        <v>-137837</v>
      </c>
      <c t="n" r="C14" s="6">
        <v>0</v>
      </c>
      <c t="n" r="D14" s="6">
        <v>-137837</v>
      </c>
      <c t="n" r="E14" s="5">
        <v>0</v>
      </c>
      <c t="n" r="F14" s="5">
        <v>0</v>
      </c>
      <c t="n" r="G14" s="5">
        <v>0</v>
      </c>
      <c t="n" r="H14" s="5">
        <v>0</v>
      </c>
    </row>
    <row r="15" spans="1:8">
      <c t="s" r="A15" s="4">
        <v>120</v>
      </c>
      <c t="n" r="C15" s="5">
        <v>0</v>
      </c>
      <c t="n" r="D15" s="5">
        <v>286386</v>
      </c>
    </row>
    <row r="16" spans="1:8">
      <c t="s" r="A16" s="4">
        <v>121</v>
      </c>
      <c t="n" r="B16" s="6">
        <v>0</v>
      </c>
      <c t="n" r="C16" s="6">
        <v>-703</v>
      </c>
      <c t="n" r="D16" s="6">
        <v>159073</v>
      </c>
      <c t="n" r="E16" s="5">
        <v>-158370</v>
      </c>
      <c t="n" r="F16" s="5">
        <v>0</v>
      </c>
      <c t="n" r="G16" s="5">
        <v>0</v>
      </c>
      <c t="n" r="H16" s="5">
        <v>0</v>
      </c>
    </row>
    <row r="17" spans="1:8">
      <c t="s" r="A17" s="4">
        <v>122</v>
      </c>
      <c t="n" r="B17" s="5">
        <v>-702777</v>
      </c>
      <c t="n" r="C17" s="5">
        <v>-702777</v>
      </c>
      <c t="n" r="D17" s="5">
        <v>-702777</v>
      </c>
    </row>
    <row r="18" spans="1:8">
      <c t="s" r="A18" s="4">
        <v>123</v>
      </c>
      <c t="n" r="B18" s="6">
        <v>170011</v>
      </c>
      <c t="n" r="C18" s="6">
        <v>0</v>
      </c>
      <c t="n" r="D18" s="6">
        <v>0</v>
      </c>
      <c t="n" r="E18" s="5">
        <v>170011</v>
      </c>
      <c t="n" r="F18" s="5">
        <v>0</v>
      </c>
      <c t="n" r="G18" s="5">
        <v>0</v>
      </c>
      <c t="n" r="H18" s="5">
        <v>0</v>
      </c>
    </row>
    <row r="19" spans="1:8">
      <c t="s" r="A19" s="4">
        <v>124</v>
      </c>
      <c t="n" r="B19" s="5">
        <v>-2094000</v>
      </c>
      <c t="n" r="C19" s="5">
        <v>0</v>
      </c>
      <c t="n" r="D19" s="5">
        <v>0</v>
      </c>
      <c t="n" r="E19" s="5">
        <v>0</v>
      </c>
      <c t="n" r="F19" s="5">
        <v>-2094000</v>
      </c>
      <c t="n" r="G19" s="5">
        <v>0</v>
      </c>
      <c t="n" r="H19" s="5">
        <v>0</v>
      </c>
    </row>
    <row r="20" spans="1:8">
      <c t="s" r="A20" s="4">
        <v>125</v>
      </c>
      <c t="n" r="B20" s="5">
        <v>-3434457</v>
      </c>
      <c t="n" r="C20" s="5">
        <v>0</v>
      </c>
      <c t="n" r="D20" s="5">
        <v>0</v>
      </c>
      <c t="n" r="E20" s="5">
        <v>0</v>
      </c>
      <c t="n" r="F20" s="5">
        <v>-3434457</v>
      </c>
      <c t="n" r="G20" s="5">
        <v>0</v>
      </c>
      <c t="n" r="H20" s="5">
        <v>0</v>
      </c>
    </row>
    <row r="21" spans="1:8">
      <c t="s" r="A21" s="4">
        <v>126</v>
      </c>
      <c t="n" r="B21" s="5">
        <v>-3838141</v>
      </c>
      <c t="n" r="C21" s="5">
        <v>0</v>
      </c>
      <c t="n" r="D21" s="5">
        <v>0</v>
      </c>
      <c t="n" r="E21" s="5">
        <v>0</v>
      </c>
      <c t="n" r="F21" s="5">
        <v>0</v>
      </c>
      <c t="n" r="G21" s="5">
        <v>-3838375</v>
      </c>
      <c t="n" r="H21" s="5">
        <v>234</v>
      </c>
    </row>
    <row r="22" spans="1:8">
      <c t="s" r="A22" s="4">
        <v>129</v>
      </c>
      <c t="n" r="B22" s="6">
        <v>18822891</v>
      </c>
      <c t="n" r="C22" s="6">
        <v>13716</v>
      </c>
      <c t="n" r="D22" s="6">
        <v>-5825</v>
      </c>
      <c t="n" r="E22" s="6">
        <v>10491386</v>
      </c>
      <c t="n" r="F22" s="6">
        <v>7087889</v>
      </c>
      <c t="n" r="G22" s="6">
        <v>1171686</v>
      </c>
      <c t="n" r="H22" s="6">
        <v>64039</v>
      </c>
    </row>
    <row r="23" spans="1:8">
      <c t="s" r="A23" s="4">
        <v>130</v>
      </c>
      <c t="n" r="C23" s="5">
        <v>13715849</v>
      </c>
      <c t="n" r="D23" s="5">
        <v>1142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31</v>
      </c>
      <c t="s" r="B1" s="2">
        <v>1</v>
      </c>
    </row>
    <row r="2" spans="1:2">
      <c t="s" r="B2" s="2">
        <v>132</v>
      </c>
    </row>
    <row r="3" spans="1:2">
      <c t="s" r="A3" s="4">
        <v>133</v>
      </c>
      <c t="n" r="B3" s="6">
        <v>0</v>
      </c>
    </row>
    <row r="4" spans="1:2">
      <c t="s" r="A4" s="4">
        <v>134</v>
      </c>
      <c t="n" r="B4" s="6">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135</v>
      </c>
      <c t="s" r="B1" s="2">
        <v>1</v>
      </c>
    </row>
    <row r="2" spans="1:3">
      <c t="s" r="B2" s="2">
        <v>2</v>
      </c>
      <c t="s" r="C2" s="2">
        <v>32</v>
      </c>
    </row>
    <row r="3" spans="1:3">
      <c t="s" r="A3" s="3">
        <v>136</v>
      </c>
    </row>
    <row r="4" spans="1:3">
      <c t="s" r="A4" s="4">
        <v>95</v>
      </c>
      <c t="n" r="B4" s="6">
        <v>-3838141</v>
      </c>
      <c t="n" r="C4" s="6">
        <v>-3792967</v>
      </c>
    </row>
    <row r="5" spans="1:3">
      <c t="s" r="A5" s="3">
        <v>137</v>
      </c>
    </row>
    <row r="6" spans="1:3">
      <c t="s" r="A6" s="4">
        <v>85</v>
      </c>
      <c t="n" r="B6" s="5">
        <v>347198</v>
      </c>
      <c t="n" r="C6" s="5">
        <v>366883</v>
      </c>
    </row>
    <row r="7" spans="1:3">
      <c t="s" r="A7" s="4">
        <v>138</v>
      </c>
      <c t="n" r="B7" s="5">
        <v>-4250</v>
      </c>
      <c t="n" r="C7" s="5">
        <v>0</v>
      </c>
    </row>
    <row r="8" spans="1:3">
      <c t="s" r="A8" s="4">
        <v>139</v>
      </c>
      <c t="n" r="B8" s="5">
        <v>-2094000</v>
      </c>
      <c t="n" r="C8" s="5">
        <v>-161864</v>
      </c>
    </row>
    <row r="9" spans="1:3">
      <c t="s" r="A9" s="4">
        <v>140</v>
      </c>
      <c t="n" r="B9" s="5">
        <v>170011</v>
      </c>
      <c t="n" r="C9" s="5">
        <v>197364</v>
      </c>
    </row>
    <row r="10" spans="1:3">
      <c t="s" r="A10" s="4">
        <v>141</v>
      </c>
      <c t="n" r="B10" s="5">
        <v>304862</v>
      </c>
      <c t="n" r="C10" s="5">
        <v>14792</v>
      </c>
    </row>
    <row r="11" spans="1:3">
      <c t="s" r="A11" s="3">
        <v>142</v>
      </c>
    </row>
    <row r="12" spans="1:3">
      <c t="s" r="A12" s="4">
        <v>143</v>
      </c>
      <c t="n" r="B12" s="5">
        <v>520390</v>
      </c>
      <c t="n" r="C12" s="5">
        <v>-924604</v>
      </c>
    </row>
    <row r="13" spans="1:3">
      <c t="s" r="A13" s="4">
        <v>36</v>
      </c>
      <c t="n" r="B13" s="5">
        <v>225056</v>
      </c>
      <c t="n" r="C13" s="5">
        <v>-380456</v>
      </c>
    </row>
    <row r="14" spans="1:3">
      <c t="s" r="A14" s="4">
        <v>37</v>
      </c>
      <c t="n" r="B14" s="5">
        <v>40884</v>
      </c>
      <c t="n" r="C14" s="5">
        <v>-5097</v>
      </c>
    </row>
    <row r="15" spans="1:3">
      <c t="s" r="A15" s="4">
        <v>39</v>
      </c>
      <c t="n" r="B15" s="5">
        <v>133515</v>
      </c>
      <c t="n" r="C15" s="5">
        <v>-82061</v>
      </c>
    </row>
    <row r="16" spans="1:3">
      <c t="s" r="A16" s="4">
        <v>38</v>
      </c>
      <c t="n" r="B16" s="5">
        <v>67907</v>
      </c>
      <c t="n" r="C16" s="5">
        <v>-19077</v>
      </c>
    </row>
    <row r="17" spans="1:3">
      <c t="s" r="A17" s="4">
        <v>43</v>
      </c>
      <c t="n" r="B17" s="5">
        <v>0</v>
      </c>
      <c t="n" r="C17" s="5">
        <v>569430</v>
      </c>
    </row>
    <row r="18" spans="1:3">
      <c t="s" r="A18" s="4">
        <v>47</v>
      </c>
      <c t="n" r="B18" s="5">
        <v>-34744</v>
      </c>
      <c t="n" r="C18" s="5">
        <v>3527</v>
      </c>
    </row>
    <row r="19" spans="1:3">
      <c t="s" r="A19" s="4">
        <v>48</v>
      </c>
      <c t="n" r="B19" s="5">
        <v>-2250787</v>
      </c>
      <c t="n" r="C19" s="5">
        <v>6640608</v>
      </c>
    </row>
    <row r="20" spans="1:3">
      <c t="s" r="A20" s="4">
        <v>144</v>
      </c>
      <c t="n" r="B20" s="5">
        <v>-6412099</v>
      </c>
      <c t="n" r="C20" s="5">
        <v>2426478</v>
      </c>
    </row>
    <row r="21" spans="1:3">
      <c t="s" r="A21" s="3">
        <v>145</v>
      </c>
    </row>
    <row r="22" spans="1:3">
      <c t="s" r="A22" s="4">
        <v>146</v>
      </c>
      <c t="n" r="B22" s="5">
        <v>6000000</v>
      </c>
      <c t="n" r="C22" s="5">
        <v>0</v>
      </c>
    </row>
    <row r="23" spans="1:3">
      <c t="s" r="A23" s="4">
        <v>147</v>
      </c>
      <c t="n" r="B23" s="5">
        <v>0</v>
      </c>
      <c t="n" r="C23" s="5">
        <v>1233286</v>
      </c>
    </row>
    <row r="24" spans="1:3">
      <c t="s" r="A24" s="4">
        <v>148</v>
      </c>
      <c t="n" r="B24" s="5">
        <v>4250</v>
      </c>
      <c t="n" r="C24" s="5">
        <v>0</v>
      </c>
    </row>
    <row r="25" spans="1:3">
      <c t="s" r="A25" s="4">
        <v>149</v>
      </c>
      <c t="n" r="B25" s="5">
        <v>-384162</v>
      </c>
      <c t="n" r="C25" s="5">
        <v>-267362</v>
      </c>
    </row>
    <row r="26" spans="1:3">
      <c t="s" r="A26" s="4">
        <v>150</v>
      </c>
      <c t="n" r="B26" s="5">
        <v>5620088</v>
      </c>
      <c t="n" r="C26" s="5">
        <v>965924</v>
      </c>
    </row>
    <row r="27" spans="1:3">
      <c t="s" r="A27" s="3">
        <v>151</v>
      </c>
    </row>
    <row r="28" spans="1:3">
      <c t="s" r="A28" s="4">
        <v>152</v>
      </c>
      <c t="n" r="B28" s="5">
        <v>-6734</v>
      </c>
      <c t="n" r="C28" s="5">
        <v>-40266</v>
      </c>
    </row>
    <row r="29" spans="1:3">
      <c t="s" r="A29" s="4">
        <v>153</v>
      </c>
      <c t="n" r="B29" s="5">
        <v>-164898</v>
      </c>
      <c t="n" r="C29" s="5">
        <v>0</v>
      </c>
    </row>
    <row r="30" spans="1:3">
      <c t="s" r="A30" s="4">
        <v>154</v>
      </c>
      <c t="n" r="B30" s="5">
        <v>-26512</v>
      </c>
      <c t="n" r="C30" s="5">
        <v>-118079</v>
      </c>
    </row>
    <row r="31" spans="1:3">
      <c t="s" r="A31" s="4">
        <v>155</v>
      </c>
      <c t="n" r="B31" s="5">
        <v>-198144</v>
      </c>
      <c t="n" r="C31" s="5">
        <v>-158345</v>
      </c>
    </row>
    <row r="32" spans="1:3">
      <c t="s" r="A32" s="4">
        <v>156</v>
      </c>
      <c t="n" r="B32" s="5">
        <v>-990155</v>
      </c>
      <c t="n" r="C32" s="5">
        <v>3234057</v>
      </c>
    </row>
    <row r="33" spans="1:3">
      <c t="s" r="A33" s="4">
        <v>157</v>
      </c>
      <c t="n" r="B33" s="5">
        <v>16819504</v>
      </c>
      <c t="n" r="C33" s="5">
        <v>13585447</v>
      </c>
    </row>
    <row r="34" spans="1:3">
      <c t="s" r="A34" s="4">
        <v>158</v>
      </c>
      <c t="n" r="B34" s="5">
        <v>15829349</v>
      </c>
      <c t="n" r="C34" s="5">
        <v>16819504</v>
      </c>
    </row>
    <row r="35" spans="1:3">
      <c t="s" r="A35" s="3">
        <v>159</v>
      </c>
    </row>
    <row r="36" spans="1:3">
      <c t="s" r="A36" s="4">
        <v>160</v>
      </c>
      <c t="n" r="B36" s="5">
        <v>2954</v>
      </c>
      <c t="n" r="C36" s="5">
        <v>23118</v>
      </c>
    </row>
    <row r="37" spans="1:3">
      <c t="s" r="A37" s="4">
        <v>161</v>
      </c>
      <c t="n" r="B37" s="5">
        <v>0</v>
      </c>
      <c t="n" r="C37" s="5">
        <v>0</v>
      </c>
    </row>
    <row r="38" spans="1:3">
      <c t="s" r="A38" s="3">
        <v>162</v>
      </c>
    </row>
    <row r="39" spans="1:3">
      <c t="s" r="A39" s="4">
        <v>163</v>
      </c>
      <c t="n" r="B39" s="5">
        <v>-5528457</v>
      </c>
      <c t="n" r="C39" s="5">
        <v>3234012</v>
      </c>
    </row>
    <row r="40" spans="1:3">
      <c t="s" r="A40" s="4">
        <v>153</v>
      </c>
      <c t="n" r="B40" s="6">
        <v>137837</v>
      </c>
      <c t="n" r="C40" s="6">
        <v>2706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_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Significant Accounting Policies</vt:lpstr>
      <vt:lpstr>Property and Equipment</vt:lpstr>
      <vt:lpstr>Notes payable</vt:lpstr>
      <vt:lpstr>Income Taxes</vt:lpstr>
      <vt:lpstr>Related Party Transactions</vt:lpstr>
      <vt:lpstr>Stockholders' Equity and Stock </vt:lpstr>
      <vt:lpstr>Employee Benefit Plan</vt:lpstr>
      <vt:lpstr>Net Loss Per Common Share</vt:lpstr>
      <vt:lpstr>Accumulated Other Comprehensive</vt:lpstr>
      <vt:lpstr>Accrued Liabilities</vt:lpstr>
      <vt:lpstr>Commitments and Contingencies</vt:lpstr>
      <vt:lpstr>Concentrations of Credit Risk a</vt:lpstr>
      <vt:lpstr>Industry Segments and Geographi</vt:lpstr>
      <vt:lpstr>Significant Accounting Polici23</vt:lpstr>
      <vt:lpstr>Significant Accounting Polici24</vt:lpstr>
      <vt:lpstr>Property And Equipment (Tables)</vt:lpstr>
      <vt:lpstr>Notes payable (Tables)</vt:lpstr>
      <vt:lpstr>Income Taxes (Tables)</vt:lpstr>
      <vt:lpstr>Stockholders' Equity and Stoc28</vt:lpstr>
      <vt:lpstr>Net Loss Per Common Share (Tabl</vt:lpstr>
      <vt:lpstr>Accumulated Other Comprehensi30</vt:lpstr>
      <vt:lpstr>Accrued Liabilities (Tables)</vt:lpstr>
      <vt:lpstr>Concentrations of Credit Risk32</vt:lpstr>
      <vt:lpstr>Industry Segments and Geograp33</vt:lpstr>
      <vt:lpstr>Significant Accounting Polici34</vt:lpstr>
      <vt:lpstr>Significant Accounting Polici35</vt:lpstr>
      <vt:lpstr>Significant Accounting Polici36</vt:lpstr>
      <vt:lpstr>Significant Accounting Polici37</vt:lpstr>
      <vt:lpstr>Significant Accounting Polici38</vt:lpstr>
      <vt:lpstr>Significant Accounting Polici39</vt:lpstr>
      <vt:lpstr>Property and Equipment (Details</vt:lpstr>
      <vt:lpstr>Property and Equipment (Detai41</vt:lpstr>
      <vt:lpstr>Notes Payable (Details)</vt:lpstr>
      <vt:lpstr>Notes Payable (Details Textual)</vt:lpstr>
      <vt:lpstr>Income Taxes (Details)</vt:lpstr>
      <vt:lpstr>Income Taxes (Details 1)</vt:lpstr>
      <vt:lpstr>Income Taxes (Details 2)</vt:lpstr>
      <vt:lpstr>Income Taxes (Details Textual)</vt:lpstr>
      <vt:lpstr>Related Party Transactions (Det</vt:lpstr>
      <vt:lpstr>Stockholders' Equity and Stoc49</vt:lpstr>
      <vt:lpstr>Stockholders' Equity and Stoc50</vt:lpstr>
      <vt:lpstr>Stockholders' Equity and Stoc51</vt:lpstr>
      <vt:lpstr>Employee Benefit Plan (Details </vt:lpstr>
      <vt:lpstr>Net Loss Per Common Share (Deta</vt:lpstr>
      <vt:lpstr>Net Loss Per Common Share (De54</vt:lpstr>
      <vt:lpstr>Accumulated Other Comprehensi55</vt:lpstr>
      <vt:lpstr>Accumulated Other Comprehensi56</vt:lpstr>
      <vt:lpstr>Accrued Liabilities (Details)</vt:lpstr>
      <vt:lpstr>Commitments and Contingencies (</vt:lpstr>
      <vt:lpstr>Concentrations of Credit Risk59</vt:lpstr>
      <vt:lpstr>Concentrations of Credit Risk60</vt:lpstr>
      <vt:lpstr>Industry Segments and Geograp61</vt:lpstr>
      <vt:lpstr>Industry Segments and Geograp62</vt:lpstr>
      <vt:lpstr>Industry Segments and Geograp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16:30:01Z</dcterms:created>
  <dcterms:modified xmlns:dcterms="http://purl.org/dc/terms/" xmlns:xsi="http://www.w3.org/2001/XMLSchema-instance" xsi:type="dcterms:W3CDTF">2015-11-30T16:30:01Z</dcterms:modified>
  <dc:title xmlns:dc="http://purl.org/dc/elements/1.1/">Untitled</dc:title>
  <dc:description xmlns:dc="http://purl.org/dc/elements/1.1/"/>
  <dc:subject xmlns:dc="http://purl.org/dc/elements/1.1/"/>
  <cp:keywords/>
  <cp:category/>
</cp:coreProperties>
</file>